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hedul" sheetId="34" state="visible" r:id="rId34"/>
    <sheet xmlns:r="http://schemas.openxmlformats.org/officeDocument/2006/relationships" name="Income Taxes (Details) - Sche_2" sheetId="35" state="visible" r:id="rId35"/>
    <sheet xmlns:r="http://schemas.openxmlformats.org/officeDocument/2006/relationships" name="Subsequent Events (Details)" sheetId="36" state="visible" r:id="rId36"/>
    <sheet xmlns:r="http://schemas.openxmlformats.org/officeDocument/2006/relationships" name="Significant Accounting Polici_5" sheetId="37" state="visible" r:id="rId37"/>
    <sheet xmlns:r="http://schemas.openxmlformats.org/officeDocument/2006/relationships" name="Initial Public Offering (Deta_3" sheetId="38" state="visible" r:id="rId38"/>
    <sheet xmlns:r="http://schemas.openxmlformats.org/officeDocument/2006/relationships" name="Fair Value Measurements (Deta_2"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YOTTA ACQUISITION CORPORATION</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9077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PO, the Sponsor purchased an aggregate of 313,500 Private Units at a price of $10.00 per Private Unit for an aggregate purchase price of $3,135,000 in a private placement. Simultaneously with the closing of the over -allotment</t>
        </is>
      </c>
      <c r="C4" s="4" t="inlineStr">
        <is>
          <t>Note 4 — Private Placement Simultaneously with the closing of the IPO, the Sponsor purchased an aggregate of 313,500 Private Units at a price of $10.00 per Private Unit for an aggregate purchase price of $3,135,000 in a private placement. Simultaneously with the closing of the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Insider Shares On December 28, 2021, the Company issued 2,875,000 shares of common stock to the Initial Stockholders (the “Insider Shares”) for an aggregated consideration of $25,000, or approximately $0.0087 per share. Such shares included up to 375,000 shares subject to forfeiture by the Initial Stockholders to the extent that the underwriters’ over -allotment On March 7, 2022, the Sponsor surrendered 1,150,000 shares of common stock without any consideration. On April 5, 2022, the Sponsor declared a dividend, payable in shares of common stock, of two -thirds -allotment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 -trading Promissory Note — Related Party On December 28, 2021, the Sponsor agreed to loan the Company up to an aggregate amount of $500,000 to be used, in part, for transaction costs incurred in connection with the IPO (the “Promissory Note”). The Promissory Note is unsecured, interest -free On January 20, 2023, the Company issued an unsecured promissory note of $575,000 (“Promissory Note 1”) to the Sponsor in exchange for its depositing such amount into the Trust Account to extend the time for the Company to complete a business combination from January 22, 2023 to April 22, 2023. On January 20, 2023, the Company deposited $1,150,000 into the Trust Account, which included $575,000 paid by NaturalShrimp pursuant to the terms of the Agreement. On February 5, 2023, the Sponsor loaned the Company $250,000 (“Promissory Note 2”) to cover expenses related to the Business Combination. On April 21, 2023, the Company issued an unsecured promissory note of $200,000 (“Promissory Note 3”) to the Sponsor in exchange for its depositing $120,000 to the Trust Account to extend the time for the Company to complete a business combination from April 22, 2023 to May 22, 2023 and the remaining $80,000 to cover working capital needs. On May 17, 2023, the Company issued an unsecured promissory note of $200,000 (“Promissory Note 4”) to the Sponsor in exchange for its depositing $120,000 to the Trust Account to extend the time for the Company to complete a business combination from May 22, 2023 to June 22, 2023 and the remaining $80,000 to cover working capital needs. On June 20, 2023, the Company deposited $120,000 into the Trust Account to extend the time to complete the Business Combination from June 22, 2023 to July 22, 2023. Pursuant to the terms of the Agreement, the Target paid one -half On July 18, 2023, the Company issued an unsecured promissory note of $160,000 (“Promissory Note 6”) to the Sponsor in exchange for its depositing $120,000 to the Trust Account to extend the time for the Company to complete a business combination from July 22, 2023 to August 22, 2023 and the remaining $40,000 to cover working capital needs. On August 18, 2023, the Company issued an unsecured promissory note of $200,000 (“Promissory Note 7”) to the Sponsor in exchange for its depositing $120,000 to the Trust Account to extend the time for the Company to complete a business combination from August 22, 2023 to September 22, 2023 and the remaining $80,000 to cover working capital needs. On November 29, 2023, the Company issued an unsecured promissory note of $35,000 (“Promissory Note 8”) to the Sponsor to cover working capital needs. On January 7, 2024 and April 19, 2024, the Company issued two unsecured convertible promissory notes of up to $540,000 each time to the Sponsor (“Convertible Note 1 and Convertible Note 2”) to cover working capital needs. The holder of the Convertible Notes, in its sole discretion, may convert any or all of the unpaid principal under the promissory note into shares of common stock of the Company, at a price of $10.00 per share, upon consummation of the Business Combination. The Company drew down $517,000 and $0 of the Convertible Note 1 and Convertible Note 2, respectively, as of June 30, 2024. All eight Promissory Notes and Convertible Note are interest -free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June 30, 2024 and December 31, 2023, the Company had no borrowings under the working capital loans. Administrative Services Agreement The Company entered into an agreement, commencing on April 19, 2022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the initial Business Combination. For the three and six months ended June 30, 2024, the Company incurred $30,000 and $60,000, respectively, in fees for these services. The Company paid $170,000 to the Sponsor on June 24, 2024. As of June 30, 2024 and December 31, 2023, $10,000 and $120,000 were included in accrued expenses in the accompanying balance sheets. Other Mr. Michael Lazar who has been an independent director of the board since April 2022, also is the Chief Executive Officer of Empire Filings, LLC, which is engaged by the Company to provide print and filing services. The Company incurred $2,850 for both the three and six months ended June 30, 2024, and will pay $1,000 per quarter for ongoing compliance filings. On April 26, 2024, Mr. Michael Lazar resigned from his position as a director of the board. Mr. Lazard’s resignation is not as a result of any disagreement with the Company relating to its operations, policies or practices.</t>
        </is>
      </c>
      <c r="C4" s="4" t="inlineStr">
        <is>
          <t>Note 5 — Related Party Transactions Insider Shares On December 28, 2021, the Company issued 2,875,000 shares of common stock to the Initial Stockholders (the “Insider Shares”) for an aggregated consideration of $25,000, or approximately $0.0087 per share. Such shares included up to 375,000 shares subject to forfeiture by the Initial Stockholders to the extent that the underwriters’ over -allotment On March 7, 2022, the Sponsor surrendered 1,150,000 shares of common stock without any consideration. On April 5, 2022, the Sponsor declared a dividend, payable in shares of common stock, of two -thirds -allotment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 -trading Promissory Note — Related Party On December 28, 2021, the Sponsor agreed to loan the Company up to an aggregate amount of $500,000 to be used, in part, for transaction costs incurred in connection with the IPO (the “Promissory Note”). The Promissory Note is unsecured, interest -free On January 20, 2023, the Company issued an unsecured promissory note of $575,000 (“Promissory Note 1”) to the Sponsor in exchange for its depositing such amount into the Trust Account to extend the time for the Company to complete a business combination from January 22, 2023 to April 22, 2023. On January 20, 2023, the Company deposited $1,150,000 into the Trust Account, which included $575,000 paid by NaturalShrimp pursuant to the terms of the Agreement. On February 5, 2023, the Sponsor loaned the Company $250,000 (“Promissory Note 2”) to cover expenses related to the Business Combination. On April 21, 2023, the Company issued an unsecured promissory note of $200,000 (“Promissory Note 3”) to the Sponsor in exchange for its depositing $120,000 to the Trust Account to extend the time for the Company to complete a business combination from April 22, 2023 to May 22, 2023 and the remaining $80,000 to cover working capital needs. On May 17, 2023, the Company issued an unsecured promissory note of $200,000 (“Promissory Note 4”) to the Sponsor in exchange for its depositing $120,000 to the Trust Account to extend the time for the Company to complete a business combination from May 22, 2023 to June 22, 2023 and the remaining $80,000 to cover working capital needs. On June 20, 2023, the Company deposited $120,000 into the Trust Account to extend the time to complete the Business Combination from June 22, 2023 to July 22, 2023. Pursuant to the terms of the Agreement, the Target paid one -half On July 18, 2023, the Company issued an unsecured promissory note of $160,000 (“Promissory Note 6”) to the Sponsor in exchange for its depositing $120,000 to the Trust Account to extend the time for the Company to complete a business combination from July 22, 2023 to August 22, 2023 and the remaining $40,000 to cover working capital needs. On August 18, 2023, the Company issued an unsecured promissory note of $200,000 (“Promissory Note 7”) to the Sponsor in exchange for its depositing $120,000 to the Trust Account to extend the time for the Company to complete a business combination from August 22, 2023 to September 22, 2023 and the remaining $80,000 to cover working capital needs. On November 29, 2023, the Company issued an unsecured promissory note of $35,000 (“Promissory Note 8”) to the Sponsor to cover working capital needs. All eight Promissory Notes are interest -free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December 31, 2023 and 2022, the Company had no Administrative Services Agreement The Company entered into an agreement, commencing on April 19, 2022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initial Business Combination. For the year ended December 31, 2023 and 2022, the Company incurred $120,000 and $80,000, respectively, in fees for these services, of which $120,000 and $80,000 were included in accrued expenses in the accompanying balance sheets as of December 31, 2023 and 2022, respectively. On January 26, 2023, the Company paid $80,000 accrued administrative support expenses in cash. Other Mr. Michael Lazar who has been an independent director of the board since April 2022, also is the Chief Executive Officer of Empire Filings, LLC, which is engaged by the Company to provide print and filing services. The Company incurred $29,359 and $18,050 for the year ended December 31, 2023 and 2022, respectively, and will pay $1,000 per quarter for ongoing compliance fil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 -back Underwriting Agreement The Company has granted Chardan, the representative of the underwriters, a 45 -day -allotments -allotment The underwriters were paid a cash underwriting discount of 2.0% of the gross proceeds of the IPO (including the exercise of the over -allotment -allotment Non-Redemption Agreements On September 19 -21 -Redemption -Redeemed -Redeemed -Redeemed -Redeemed -in Right of First Refusal The Company granted Chardan for a period of 18 months after the date of the consummation of the Company’s Business Combination, a right of first refusal to act as book -running -handed</t>
        </is>
      </c>
      <c r="C4" s="4" t="inlineStr">
        <is>
          <t>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 -back Underwriting Agreement The Company has granted Chardan, the representative of the underwriters, a 45 -day -allotments -allotment The underwriters were paid a cash underwriting discount of 2.0% of the gross proceeds of the IPO (including the exercise of the over -allotment -allotment Non-Redemption Agreements On September 19 -21 -Redemption -Redeemed -Redeemed -Redeemed -Redeemed -in Right of First Refusal The Company has granted Chardan for a period of 18 months after the date of the consummation of the Company’s Business Combination, a right of first refusal to act as book -running -ha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4</t>
        </is>
      </c>
      <c r="C2" s="2" t="inlineStr">
        <is>
          <t>Dec. 31, 2023</t>
        </is>
      </c>
    </row>
    <row r="3">
      <c r="A3" s="3" t="inlineStr">
        <is>
          <t>Stockholders’ Deficit [Abstract]</t>
        </is>
      </c>
      <c r="B3" s="4" t="inlineStr">
        <is>
          <t xml:space="preserve"> </t>
        </is>
      </c>
      <c r="C3" s="4" t="inlineStr">
        <is>
          <t xml:space="preserve"> </t>
        </is>
      </c>
    </row>
    <row r="4">
      <c r="A4" s="4" t="inlineStr">
        <is>
          <t>Stockholders’ Deficit</t>
        </is>
      </c>
      <c r="B4" s="4" t="inlineStr">
        <is>
          <t>Note 7 — Stockholders’ Deficit Common Stock -thirds -allotment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As of June 30, 2024 and December 31, 2023, there were 11,843,500 rights issued and outstanding. Public Warrants In addition, if (x) the Company issues additional shares of common stock or equity -linked Once the Public Warrants become exercisable, the Company may redeem the Public Warrants: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t>
        </is>
      </c>
      <c r="C4" s="4" t="inlineStr">
        <is>
          <t>Note 7 — Stockholders’ Equity Common Stock -thirds -allotment Rights -tenth -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lic Warrants In addition, if (x) the Company issues additional shares of common stock or equity -linked and (z) the volume weighted average trading price of the Company’s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Market Price, and the $16.50 per share redemption trigger price described below will be adjusted (to the nearest cent) to be equal to 165% of the Market Value. Once the Public Warrants become exercisable, the Company may redeem the Public Warrants: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s present information about the Company’s assets and liabilities that are measured at fair value on June 30, 2024 and December 31, 2023, and indicate the fair value hierarchy of the valuation inputs the Company utilized to determine such fair value:
June 30,
Level 1
Level 2
Level 3
Assets
Marketable securities held in Trust Account
$ 8,127,916
$ 8,127,916
$
—
$
—
December 31,
Level 1
Level 2
Level 3
Assets
Marketable securities held in Trust Account
$ 7,921,818
$ 7,921,818
$
—
$
—</t>
        </is>
      </c>
      <c r="C4" s="4" t="inlineStr">
        <is>
          <t>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s present information about the Company’s assets and liabilities that are measured at fair value on December 31, 2023 and 2022, and indicate the fair value hierarchy of the valuation inputs the Company utilized to determine such fair value:
December 31,
Level 1
Level 2
Level 3
Assets
Marketable securities held in Trust Account
$ 7,921,818
$ 7,921,818
$
—
$
—
December 31,
Level 1
Level 2
Level 3
Assets
Marketable securities held in Trust Account
$ 116,651,461
$ 116,651,46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2023
2022
Deferred tax asset
Net operating loss carryforward
$
—
$
—
Startup/Organization Expenses
121,654
65,574
Total deferred tax asset
121,654
65,574
Valuation allowance
(121,654
)
(65,574
)
Deferred tax asset, net of allowance
$
—
$
—
The income tax provision consists of the following:
For the Year Ended
2023
2022
Federal
Current
$ 450,960
$ 309,931
Deferred
(56,079
)
(65,574
)
State
Current
$
—
$
—
Deferred
—
—
Change in valuation allowance
56,079
65,574
Income tax provision
$ 450,960
$ 309,931
A reconciliation of the Company’s statutory income tax rate to the Company’s effective income tax rate is as follows (in thousands):
For the Year Ended
2023
2022
Income at U.S. statutory rate 21.00
% 21.00
%
State taxes, net of federal benefit 0.00
% 0.00
%
Transaction costs 0.00
% 32.69
%
Change in valuation allowance 2.98
% 14.41
%
Effective income tax rate 23.96
% 68.10
% As of December 31, 2023 and 2022,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56,079 and $65,574 for the year ended December 31, 2023 and 2022, respectively. The provisions for U.S. federal and state income taxes were $450,960 and $309,931 for the year ended December 31, 2023 and 2022, respectively. The Company’s tax returns for the year ended December 31, 2023, 2022 and 2021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consolidated financial statements were issued. Based on the review, as further disclosed in the footnotes and except as disclosed below, management did not any subsequent event requiring disclosure in the consolidated financial statements. On July 18, 2024, the Company drew down $23,000 and $37,000 from Convertible Note 1 and Convertible Note 2, respectively, to cover working capital needs. On August -owned -owned The board of directors of Yotta has unanimously (i) approved and declared advisable the Merger Agreement, the Business Combination and the other transactions contemplated thereby and (ii) resolved to recommend approval of the Merger Agreement and related matters by the stockholders of Yotta. Pursuant to the Merger Agreement, DRIVEiT deposited $1,100,000 into Sponsor’s operating account to repay indebtedness owed to the Sponsor and $400,000 into the Company’s operating account to cover merger related transaction costs. On August </t>
        </is>
      </c>
      <c r="C4" s="4" t="inlineStr">
        <is>
          <t>Note 10 — Subsequent Events The Company evaluated subsequent events and transactions that occurred after the balance sheet date up to the date that the consolidated financial statements were issued. Based on the review, as further disclosed in the footnotes and except as disclosed below, management did not any subsequent event requiring disclosure in the consolidated financial statements. On January 10, 2024, the Company received a written notice from the Listing Qualifications Department of The Nasdaq Stock Market LLC (“Nasdaq”) stating that the Company is not in compliance with Nasdaq Listing Rule 5450(b)(2) (the “Rule”) because the Company has not maintained a minimum Market Value of Listed Securities (“MVLS”) of at least $50 million. The Notice has no immediate effect on the listing or trading of the Company’s listed securities (the “Listed Securities”). The Company has 180 calendar days from the date of the Notice, or until July 8, 2024, to regain compliance. If at any time during this 180 day period the MVLS is at least $50 million for a minimum of ten consecutive business days, Nasdaq will provide the Company with written confirmation of compliance and this matter will be closed. Alternatively, the Company may consider applying for a transfer to the Nasdaq Capital Market (the “Capital Market”). In order to transfer, the Company must submit an on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six months ended June 30, 2024 are not necessarily indicative of the results that may be expected for the year ending December 31, 2024 or any future period. These financial statements should be read in conjunction with the Company’s 2023 Annual Report on Form 10 -K</t>
        </is>
      </c>
      <c r="C4" s="4" t="inlineStr">
        <is>
          <t>Basis of Presentation The accompanying audited financial statements are presented in U.S. Dollars an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In preparing these unaudited condensed consolidated financial statements in conformity with U.S. GAAP, the Company’s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In preparing these consolidated financial statements in conformity with U.S. GAAP, the Company’s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 not</t>
        </is>
      </c>
      <c r="C7" s="4" t="inlineStr">
        <is>
          <t>Cash and Cash Equivalents The Company considers all short -term not</t>
        </is>
      </c>
    </row>
    <row r="8">
      <c r="A8" s="4" t="inlineStr">
        <is>
          <t>Stock Compensation Expense</t>
        </is>
      </c>
      <c r="B8" s="4" t="inlineStr">
        <is>
          <t>Stock Compensation Expense The Company accounts for stock -based -based -classified -bas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based</t>
        </is>
      </c>
      <c r="C8" s="4" t="inlineStr">
        <is>
          <t>Stock Compensation Expense The Company accounts for stock -based -based -classified -bas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based</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7.74% and 40.17% for the three months ended June 30, 2024 and 2023, respectively; and 16.88% and 57.22% for the six months ended June 30, 2024 and 2023, respectively. The effective tax rate differs from the statutory tax rate of 21% for the three months ended June 30, 2024 and 2023, due to the change in valuation of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 -term</t>
        </is>
      </c>
      <c r="C11"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 -term</t>
        </is>
      </c>
    </row>
    <row r="12">
      <c r="A12" s="4" t="inlineStr">
        <is>
          <t>Net (Loss) Income Per Share</t>
        </is>
      </c>
      <c r="B12" s="4" t="inlineStr">
        <is>
          <t>Net (Loss) Income Per Share The Company complies with accounting and disclosure requirements of FASB ASC 260, Earnings Per Share. The Company’s unaudited condensed consolidated statements of operations for subsequent periods will include a presentation of income per redeemable share and income per non -redeemable -class Net (loss) income per common share is computed by dividing net income by the weighted -average -redeemable The net income per share presented in the unaudited condensed consolidated statement of operations is based on the following:
For the Three Months Ended
For the Three Months Ended
Redeemable
Non-redeemable
Redeemable
Non-redeemable
Basic and diluted net income per share:
Numerators:
Allocation of net income
$ 42,981
$ 190,455
$ 151,389
$ 87,507
Denominators:
Basic and diluted weighted average shares outstanding
726,336
3,218,499
5,568,076
3,218,499
Basic and diluted net income per share
$ 0.06
$ 0.06
$ 0.03
$ 0.03
Six Months Ended
Six Months Ended
Redeemable
Non-redeemable
Redeemable
Non-redeemable
Basic and diluted net income per share:
Numerators:
Allocation of net income
$ 35,325
$ 156,531
$ 225,304
$ 84,970
Denominators:
Basic and diluted weighted average shares outstanding
726,336
3,218,499
8,534,038
3,218,499
Basic and diluted net income per share
$ 0.05
$ 0.05
$ 0.03
$ 0.03</t>
        </is>
      </c>
      <c r="C12" s="4" t="inlineStr">
        <is>
          <t>Net Income Per Share The Company complies with accounting and disclosure requirements of FASB ASC 260, Earnings Per Share. The Company’s consolidated statements of operations for subsequent periods will include a presentation of income per redeemable share and income per non -redeemable -class Net income per common share is computed by dividing net income by the weighted -average -redeemable The net income per share presented in the statement of operations is based on the following:
For the Year Ended
For the Year Ended
Redeemable
Non-
Redeemable
Non-
Basic and diluted net income per share:
Numerators:
Allocation of net income
$ 894,324
$ 535,095
$ 106,441
$ 38,748
Denominators:
Basic and diluted weighted average shares outstanding
5,379,201
3,218,499
7,972,527
2,902,212
Basic and diluted net income per share
$ 0.17
$ 0.17
$ 0.01
$ 0.01</t>
        </is>
      </c>
    </row>
    <row r="13">
      <c r="A13" s="4" t="inlineStr">
        <is>
          <t>Warrants</t>
        </is>
      </c>
      <c r="B13" s="4" t="inlineStr">
        <is>
          <t>Warrants The Company accounts for warrants as either equity -classified -classified For issued or modified warrants that meet all of the criteria for equity classification, the warrants are required to be recorded as a component of additional paid -in -cash -classified</t>
        </is>
      </c>
      <c r="C13" s="4" t="inlineStr">
        <is>
          <t>Warrants The Company accounts for warrants as either equity -classified -classified For issued or modified warrants that meet all of the criteria for equity classification, the warrants are required to be recorded as a component of additional paid -in -cash -classified</t>
        </is>
      </c>
    </row>
    <row r="14">
      <c r="A14" s="4" t="inlineStr">
        <is>
          <t>Common Stock Subject to Possible Redemption</t>
        </is>
      </c>
      <c r="B14"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1.19 and $10.91 per share, as of June 30, 2024 and December 31, 2023,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t>
        </is>
      </c>
      <c r="C14"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0.91 and $10.14 per share, as of December 31, 2023 and 2022,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t>
        </is>
      </c>
    </row>
    <row r="15">
      <c r="A15" s="4" t="inlineStr">
        <is>
          <t>Investments Held in Trust Account</t>
        </is>
      </c>
      <c r="B15" s="4" t="inlineStr">
        <is>
          <t>Investments Held in Trust Account Upon the closing of the IPO and the private placement on April 22, 2022, and the exercise of the over -allotment -7 The Company’s investments held in the Trust Account are classified as trading securities. Trading securities are presented on the balance sheet at fair value at the end of each reporting period. Gains and losses resulting from the change in the fair value of these securities are included in the income from investments held in the Trust Account in the accompanying audited statement of operations. The estimated fair values of investments held in the Trust Account are determined using available market information.</t>
        </is>
      </c>
      <c r="C15" s="4" t="inlineStr">
        <is>
          <t>Investments Held in Trust Account Upon the closing of the IPO and the private placement on April 22, 2022, and the exercise of the over -allotment -7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audited statement of operations. The estimated fair values of investments held in the Trust Account are determined using available market information.</t>
        </is>
      </c>
    </row>
    <row r="16">
      <c r="A16" s="4" t="inlineStr">
        <is>
          <t>Recent Accounting Pronouncements</t>
        </is>
      </c>
      <c r="B16" s="4" t="inlineStr">
        <is>
          <t>Recent Accounting Pronouncements In December 2023, the FASB issued Accounting Standards Update 2023 -09 -09 -09 -09 Management does not believe that any other recently issued, but not yet effective, accounting pronouncements, if currently adopted, would have a material effect on the Company’s financial statement.</t>
        </is>
      </c>
      <c r="C16" s="4" t="inlineStr">
        <is>
          <t>Recent Accounting Pronouncements In December 2023, the FASB issued Accounting Standards Update 2023 -09 -09 -09 -09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Net Income Per Share Presented in the Statement of Operations</t>
        </is>
      </c>
      <c r="B4" s="4" t="inlineStr">
        <is>
          <t>The net income per share presented in the unaudited condensed consolidated statement of operations is based on the following:
For the Three Months Ended
For the Three Months Ended
Redeemable
Non-redeemable
Redeemable
Non-redeemable
Basic and diluted net income per share:
Numerators:
Allocation of net income
$ 42,981
$ 190,455
$ 151,389
$ 87,507
Denominators:
Basic and diluted weighted average shares outstanding
726,336
3,218,499
5,568,076
3,218,499
Basic and diluted net income per share
$ 0.06
$ 0.06
$ 0.03
$ 0.03
Six Months Ended
Six Months Ended
Redeemable
Non-redeemable
Redeemable
Non-redeemable
Basic and diluted net income per share:
Numerators:
Allocation of net income
$ 35,325
$ 156,531
$ 225,304
$ 84,970
Denominators:
Basic and diluted weighted average shares outstanding
726,336
3,218,499
8,534,038
3,218,499
Basic and diluted net income per share
$ 0.05
$ 0.05
$ 0.03
$ 0.03</t>
        </is>
      </c>
      <c r="C4" s="4" t="inlineStr">
        <is>
          <t>The net income per share presented in the statement of operations is based on the following:
For the Year Ended
For the Year Ended
Redeemable
Non-
Redeemable
Non-
Basic and diluted net income per share:
Numerators:
Allocation of net income
$ 894,324
$ 535,095
$ 106,441
$ 38,748
Denominators:
Basic and diluted weighted average shares outstanding
5,379,201
3,218,499
7,972,527
2,902,212
Basic and diluted net income per share
$ 0.17
$ 0.17
$ 0.01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Tables)</t>
        </is>
      </c>
      <c r="B1" s="2" t="inlineStr">
        <is>
          <t>6 Months Ended</t>
        </is>
      </c>
      <c r="C1" s="2" t="inlineStr">
        <is>
          <t>12 Months Ended</t>
        </is>
      </c>
    </row>
    <row r="2">
      <c r="B2" s="2" t="inlineStr">
        <is>
          <t>Jun. 30, 2024</t>
        </is>
      </c>
      <c r="C2" s="2" t="inlineStr">
        <is>
          <t>Dec. 31, 2023</t>
        </is>
      </c>
    </row>
    <row r="3">
      <c r="A3" s="3" t="inlineStr">
        <is>
          <t>Initial Public Offering [Abstract]</t>
        </is>
      </c>
      <c r="B3" s="4" t="inlineStr">
        <is>
          <t xml:space="preserve"> </t>
        </is>
      </c>
      <c r="C3" s="4" t="inlineStr">
        <is>
          <t xml:space="preserve"> </t>
        </is>
      </c>
    </row>
    <row r="4">
      <c r="A4" s="4" t="inlineStr">
        <is>
          <t>Schedule of Shares of Common Stock Reflected on the Balance Sheets are Reconciled</t>
        </is>
      </c>
      <c r="B4" s="4" t="inlineStr">
        <is>
          <t>As of June 30, 2024 and December 31, 2023, the shares of common stock reflected on the condensed consolidated balance sheets are reconciled in the following table.
Gross proceeds
$ 115,000,000
Less:
Proceeds allocated to Public Warrants
(690,000
)
Proceeds allocated to Public Rights
(8,280,000
)
Offering costs of Public Shares
(6,236,777
)
Plus:
Accretion of carrying value to redemption value
16,858,238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7,921,818
Accretion of carrying value to redemption value
206,098
Common stock subject to possible redemption – June 30, 2024
$ 8,127,916</t>
        </is>
      </c>
      <c r="C4" s="4" t="inlineStr">
        <is>
          <t>As of December 31, 2023 and 2022, the shares of common stock reflected on the balance sheets are reconciled in the following table.
Gross proceeds
$ 115,000,000
Less:
Proceeds allocated to Public Warrants
(690,000
)
Proceeds allocated to Public Rights
(8,280,000
)
Offering costs of Public Shares
(6,236,777
)
Plus:
Accretion of carrying value to redemption value
16,858,238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 7,921,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68525</v>
      </c>
      <c r="C3" s="5" t="n">
        <v>652395</v>
      </c>
      <c r="D3" s="5" t="n">
        <v>235864</v>
      </c>
    </row>
    <row r="4">
      <c r="A4" s="4" t="inlineStr">
        <is>
          <t>Prepaid expenses</t>
        </is>
      </c>
      <c r="B4" s="6" t="n">
        <v>100504</v>
      </c>
      <c r="C4" s="4" t="inlineStr">
        <is>
          <t xml:space="preserve"> </t>
        </is>
      </c>
      <c r="D4" s="6" t="n">
        <v>84486</v>
      </c>
    </row>
    <row r="5">
      <c r="A5" s="4" t="inlineStr">
        <is>
          <t>Income tax receivable</t>
        </is>
      </c>
      <c r="B5" s="6" t="n">
        <v>44737</v>
      </c>
      <c r="C5" s="4" t="inlineStr">
        <is>
          <t xml:space="preserve"> </t>
        </is>
      </c>
      <c r="D5" s="4" t="inlineStr">
        <is>
          <t xml:space="preserve"> </t>
        </is>
      </c>
    </row>
    <row r="6">
      <c r="A6" s="4" t="inlineStr">
        <is>
          <t>Other receivable</t>
        </is>
      </c>
      <c r="B6" s="4" t="inlineStr">
        <is>
          <t xml:space="preserve"> </t>
        </is>
      </c>
      <c r="C6" s="4" t="inlineStr">
        <is>
          <t xml:space="preserve"> </t>
        </is>
      </c>
      <c r="D6" s="6" t="n">
        <v>10850</v>
      </c>
    </row>
    <row r="7">
      <c r="A7" s="4" t="inlineStr">
        <is>
          <t>Total Current Assets</t>
        </is>
      </c>
      <c r="B7" s="6" t="n">
        <v>213766</v>
      </c>
      <c r="C7" s="6" t="n">
        <v>652395</v>
      </c>
      <c r="D7" s="6" t="n">
        <v>331200</v>
      </c>
    </row>
    <row r="8">
      <c r="A8" s="4" t="inlineStr">
        <is>
          <t>Investments held in Trust Account</t>
        </is>
      </c>
      <c r="B8" s="6" t="n">
        <v>8127916</v>
      </c>
      <c r="C8" s="6" t="n">
        <v>7921818</v>
      </c>
      <c r="D8" s="6" t="n">
        <v>116651461</v>
      </c>
    </row>
    <row r="9">
      <c r="A9" s="4" t="inlineStr">
        <is>
          <t>Total Assets</t>
        </is>
      </c>
      <c r="B9" s="6" t="n">
        <v>8341682</v>
      </c>
      <c r="C9" s="6" t="n">
        <v>8574213</v>
      </c>
      <c r="D9" s="6" t="n">
        <v>11698266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788928</v>
      </c>
      <c r="C11" s="6" t="n">
        <v>1256576</v>
      </c>
      <c r="D11" s="6" t="n">
        <v>632531</v>
      </c>
    </row>
    <row r="12">
      <c r="A12" s="4" t="inlineStr">
        <is>
          <t>Franchise tax payable</t>
        </is>
      </c>
      <c r="B12" s="6" t="n">
        <v>20821</v>
      </c>
      <c r="C12" s="6" t="n">
        <v>43600</v>
      </c>
      <c r="D12" s="6" t="n">
        <v>186180</v>
      </c>
    </row>
    <row r="13">
      <c r="A13" s="4" t="inlineStr">
        <is>
          <t>Income tax payable</t>
        </is>
      </c>
      <c r="B13" s="4" t="inlineStr">
        <is>
          <t xml:space="preserve"> </t>
        </is>
      </c>
      <c r="C13" s="6" t="n">
        <v>450960</v>
      </c>
      <c r="D13" s="6" t="n">
        <v>309931</v>
      </c>
    </row>
    <row r="14">
      <c r="A14" s="4" t="inlineStr">
        <is>
          <t>Excise tax payable</t>
        </is>
      </c>
      <c r="B14" s="6" t="n">
        <v>1121204</v>
      </c>
      <c r="C14" s="6" t="n">
        <v>1121204</v>
      </c>
      <c r="D14" s="4" t="inlineStr">
        <is>
          <t xml:space="preserve"> </t>
        </is>
      </c>
    </row>
    <row r="15">
      <c r="A15" s="4" t="inlineStr">
        <is>
          <t>Total Current Liabilities</t>
        </is>
      </c>
      <c r="B15" s="6" t="n">
        <v>4107953</v>
      </c>
      <c r="C15" s="6" t="n">
        <v>4532340</v>
      </c>
      <c r="D15" s="6" t="n">
        <v>1128642</v>
      </c>
    </row>
    <row r="16">
      <c r="A16" s="4" t="inlineStr">
        <is>
          <t>Deferred underwriting fee payable</t>
        </is>
      </c>
      <c r="B16" s="6" t="n">
        <v>4025000</v>
      </c>
      <c r="C16" s="6" t="n">
        <v>4025000</v>
      </c>
      <c r="D16" s="6" t="n">
        <v>4025000</v>
      </c>
    </row>
    <row r="17">
      <c r="A17" s="4" t="inlineStr">
        <is>
          <t>Total Liabilities</t>
        </is>
      </c>
      <c r="B17" s="6" t="n">
        <v>8132953</v>
      </c>
      <c r="C17" s="6" t="n">
        <v>8557340</v>
      </c>
      <c r="D17" s="6" t="n">
        <v>5153642</v>
      </c>
    </row>
    <row r="18">
      <c r="A18" s="4" t="inlineStr">
        <is>
          <t>Commitments and Contingencies (Note 6)</t>
        </is>
      </c>
      <c r="B18" s="4" t="inlineStr">
        <is>
          <t xml:space="preserve"> </t>
        </is>
      </c>
      <c r="C18" s="4" t="inlineStr">
        <is>
          <t xml:space="preserve"> </t>
        </is>
      </c>
      <c r="D18" s="4" t="inlineStr">
        <is>
          <t xml:space="preserve"> </t>
        </is>
      </c>
    </row>
    <row r="19">
      <c r="A19" s="4" t="inlineStr">
        <is>
          <t>Common stock, value</t>
        </is>
      </c>
      <c r="B19" s="6" t="n">
        <v>8127916</v>
      </c>
      <c r="C19" s="6" t="n">
        <v>7921818</v>
      </c>
      <c r="D19" s="6" t="n">
        <v>116651461</v>
      </c>
    </row>
    <row r="20">
      <c r="A20" s="3" t="inlineStr">
        <is>
          <t>Stockholders’ Deficit</t>
        </is>
      </c>
      <c r="B20" s="4" t="inlineStr">
        <is>
          <t xml:space="preserve"> </t>
        </is>
      </c>
      <c r="C20" s="4" t="inlineStr">
        <is>
          <t xml:space="preserve"> </t>
        </is>
      </c>
      <c r="D20" s="4" t="inlineStr">
        <is>
          <t xml:space="preserve"> </t>
        </is>
      </c>
    </row>
    <row r="21">
      <c r="A21" s="4" t="inlineStr">
        <is>
          <t>Common stock, value</t>
        </is>
      </c>
      <c r="B21" s="6" t="n">
        <v>321</v>
      </c>
      <c r="C21" s="6" t="n">
        <v>321</v>
      </c>
      <c r="D21" s="6" t="n">
        <v>321</v>
      </c>
    </row>
    <row r="22">
      <c r="A22" s="4" t="inlineStr">
        <is>
          <t>Accumulated deficit</t>
        </is>
      </c>
      <c r="B22" s="6" t="n">
        <v>-7919508</v>
      </c>
      <c r="C22" s="6" t="n">
        <v>-7905266</v>
      </c>
      <c r="D22" s="6" t="n">
        <v>-4822763</v>
      </c>
    </row>
    <row r="23">
      <c r="A23" s="4" t="inlineStr">
        <is>
          <t>Total Stockholders’ Deficit</t>
        </is>
      </c>
      <c r="B23" s="6" t="n">
        <v>-7919187</v>
      </c>
      <c r="C23" s="6" t="n">
        <v>-7904945</v>
      </c>
      <c r="D23" s="6" t="n">
        <v>-4822442</v>
      </c>
    </row>
    <row r="24">
      <c r="A24" s="4" t="inlineStr">
        <is>
          <t>Total Liabilities, Redeemable Common Stock, and Stockholders’ Deficit</t>
        </is>
      </c>
      <c r="B24" s="6" t="n">
        <v>8341682</v>
      </c>
      <c r="C24" s="6" t="n">
        <v>8574213</v>
      </c>
      <c r="D24" s="6" t="n">
        <v>116982661</v>
      </c>
    </row>
    <row r="25">
      <c r="A25" s="4" t="inlineStr">
        <is>
          <t>Related Party</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Promissory notes – related party</t>
        </is>
      </c>
      <c r="B27" s="5" t="n">
        <v>2177000</v>
      </c>
      <c r="C27" s="5" t="n">
        <v>1660000</v>
      </c>
      <c r="D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t>
        </is>
      </c>
      <c r="B4" s="4" t="inlineStr">
        <is>
          <t>The following tables present information about the Company’s assets and liabilities that are measured at fair value on June 30, 2024 and December 31, 2023, and indicate the fair value hierarchy of the valuation inputs the Company utilized to determine such fair value:
June 30,
Level 1
Level 2
Level 3
Assets
Marketable securities held in Trust Account
$ 8,127,916
$ 8,127,916
$
—
$
—
December 31,
Level 1
Level 2
Level 3
Assets
Marketable securities held in Trust Account
$ 7,921,818
$ 7,921,818
$
—
$
—</t>
        </is>
      </c>
      <c r="C4" s="4" t="inlineStr">
        <is>
          <t>The following tables present information about the Company’s assets and liabilities that are measured at fair value on December 31, 2023 and 2022, and indicate the fair value hierarchy of the valuation inputs the Company utilized to determine such fair value:
December 31,
Level 1
Level 2
Level 3
Assets
Marketable securities held in Trust Account
$ 7,921,818
$ 7,921,818
$
—
$
—
December 31,
Level 1
Level 2
Level 3
Assets
Marketable securities held in Trust Account
$ 116,651,461
$ 116,651,46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any’s Net Deferred Tax Assets</t>
        </is>
      </c>
      <c r="B4" s="4" t="inlineStr">
        <is>
          <t>The Company’s net deferred tax assets are as follows:
December 31,
2023
2022
Deferred tax asset
Net operating loss carryforward
$
—
$
—
Startup/Organization Expenses
121,654
65,574
Total deferred tax asset
121,654
65,574
Valuation allowance
(121,654
)
(65,574
)
Deferred tax asset, net of allowance
$
—
$
—</t>
        </is>
      </c>
    </row>
    <row r="5">
      <c r="A5" s="4" t="inlineStr">
        <is>
          <t>Shedule of Income Tax Provision Consists</t>
        </is>
      </c>
      <c r="B5" s="4" t="inlineStr">
        <is>
          <t>The income tax provision consists of the following:
For the Year Ended
2023
2022
Federal
Current
$ 450,960
$ 309,931
Deferred
(56,079
)
(65,574
)
State
Current
$
—
$
—
Deferred
—
—
Change in valuation allowance
56,079
65,574
Income tax provision
$ 450,960
$ 309,931</t>
        </is>
      </c>
    </row>
    <row r="6">
      <c r="A6" s="4" t="inlineStr">
        <is>
          <t>Schedule of Company’s Statutory Income Tax Rate to the Company’s Effective Income Tax Rate</t>
        </is>
      </c>
      <c r="B6" s="4" t="inlineStr">
        <is>
          <t>A reconciliation of the Company’s statutory income tax rate to the Company’s effective income tax rate is as follows (in thousands):
For the Year Ended
2023
2022
Income at U.S. statutory rate 21.00
% 21.00
%
State taxes, net of federal benefit 0.00
% 0.00
%
Transaction costs 0.00
% 32.69
%
Change in valuation allowance 2.98
% 14.41
%
Effective income tax rate 23.96
% 6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s>
  <sheetData>
    <row r="1">
      <c r="A1" s="1" t="inlineStr">
        <is>
          <t>Description of Organization and Business Operations (Details) - USD ($)</t>
        </is>
      </c>
      <c r="D1" s="2" t="inlineStr">
        <is>
          <t>1 Months Ended</t>
        </is>
      </c>
      <c r="H1" s="2" t="inlineStr">
        <is>
          <t>3 Months Ended</t>
        </is>
      </c>
      <c r="J1" s="2" t="inlineStr">
        <is>
          <t>6 Months Ended</t>
        </is>
      </c>
      <c r="L1" s="2" t="inlineStr">
        <is>
          <t>12 Months Ended</t>
        </is>
      </c>
    </row>
    <row r="2">
      <c r="B2" s="2" t="inlineStr">
        <is>
          <t>Sep. 22, 2023</t>
        </is>
      </c>
      <c r="C2" s="2" t="inlineStr">
        <is>
          <t>Apr. 19, 2023</t>
        </is>
      </c>
      <c r="D2" s="2" t="inlineStr">
        <is>
          <t>Sep. 22, 2023</t>
        </is>
      </c>
      <c r="E2" s="2" t="inlineStr">
        <is>
          <t>Apr. 19, 2023</t>
        </is>
      </c>
      <c r="F2" s="2" t="inlineStr">
        <is>
          <t>Apr. 27, 2022</t>
        </is>
      </c>
      <c r="G2" s="2" t="inlineStr">
        <is>
          <t>Apr. 22, 2022</t>
        </is>
      </c>
      <c r="H2" s="2" t="inlineStr">
        <is>
          <t>Jun. 30, 2024</t>
        </is>
      </c>
      <c r="I2" s="2" t="inlineStr">
        <is>
          <t>Jun. 30, 2023</t>
        </is>
      </c>
      <c r="J2" s="2" t="inlineStr">
        <is>
          <t>Jun. 30, 2024</t>
        </is>
      </c>
      <c r="K2" s="2" t="inlineStr">
        <is>
          <t>Jun. 30, 2023</t>
        </is>
      </c>
      <c r="L2" s="2" t="inlineStr">
        <is>
          <t>Dec. 31, 2023</t>
        </is>
      </c>
      <c r="M2" s="2" t="inlineStr">
        <is>
          <t>Dec. 31, 2022</t>
        </is>
      </c>
      <c r="N2" s="2" t="inlineStr">
        <is>
          <t>Jan. 07, 2024</t>
        </is>
      </c>
      <c r="O2" s="2" t="inlineStr">
        <is>
          <t>Aug. 21, 2023</t>
        </is>
      </c>
      <c r="P2" s="2" t="inlineStr">
        <is>
          <t>Jul. 21, 2023</t>
        </is>
      </c>
      <c r="Q2" s="2" t="inlineStr">
        <is>
          <t>Jun. 20, 2023</t>
        </is>
      </c>
      <c r="R2" s="2" t="inlineStr">
        <is>
          <t>May 19, 2023</t>
        </is>
      </c>
      <c r="S2" s="2" t="inlineStr">
        <is>
          <t>May 17, 2023</t>
        </is>
      </c>
      <c r="T2" s="2" t="inlineStr">
        <is>
          <t>Apr. 21, 2023</t>
        </is>
      </c>
      <c r="U2" s="2" t="inlineStr">
        <is>
          <t>Jan. 20, 2023</t>
        </is>
      </c>
      <c r="V2" s="2" t="inlineStr">
        <is>
          <t>Aug. 16,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76440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25000</v>
      </c>
      <c r="K7" s="4" t="inlineStr">
        <is>
          <t xml:space="preserve"> </t>
        </is>
      </c>
      <c r="L7" s="6" t="n">
        <v>402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940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Gross proceed</t>
        </is>
      </c>
      <c r="B9" s="4" t="inlineStr">
        <is>
          <t xml:space="preserve"> </t>
        </is>
      </c>
      <c r="C9" s="4" t="inlineStr">
        <is>
          <t xml:space="preserve"> </t>
        </is>
      </c>
      <c r="D9" s="4" t="inlineStr">
        <is>
          <t xml:space="preserve"> </t>
        </is>
      </c>
      <c r="E9" s="4" t="inlineStr">
        <is>
          <t xml:space="preserve"> </t>
        </is>
      </c>
      <c r="F9" s="5" t="n">
        <v>11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43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marke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8</v>
      </c>
      <c r="K10" s="4" t="inlineStr">
        <is>
          <t xml:space="preserve"> </t>
        </is>
      </c>
      <c r="L10" s="10" t="n">
        <v>0.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usiness combination, percentage of voting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posit</t>
        </is>
      </c>
      <c r="B12" s="4" t="inlineStr">
        <is>
          <t xml:space="preserve"> </t>
        </is>
      </c>
      <c r="C12" s="5" t="n">
        <v>120000</v>
      </c>
      <c r="D12" s="4" t="inlineStr">
        <is>
          <t xml:space="preserve"> </t>
        </is>
      </c>
      <c r="E12" s="5" t="n">
        <v>120000</v>
      </c>
      <c r="F12" s="4" t="inlineStr">
        <is>
          <t xml:space="preserve"> </t>
        </is>
      </c>
      <c r="G12" s="4" t="inlineStr">
        <is>
          <t xml:space="preserve"> </t>
        </is>
      </c>
      <c r="H12" s="5" t="n">
        <v>1000000</v>
      </c>
      <c r="I12" s="4" t="inlineStr">
        <is>
          <t xml:space="preserve"> </t>
        </is>
      </c>
      <c r="J12" s="5" t="n">
        <v>1000000</v>
      </c>
      <c r="K12" s="4" t="inlineStr">
        <is>
          <t xml:space="preserve"> </t>
        </is>
      </c>
      <c r="L12" s="5" t="n">
        <v>1000000</v>
      </c>
      <c r="M12" s="4" t="inlineStr">
        <is>
          <t xml:space="preserve"> </t>
        </is>
      </c>
      <c r="N12" s="4" t="inlineStr">
        <is>
          <t xml:space="preserve"> </t>
        </is>
      </c>
      <c r="O12" s="5" t="n">
        <v>120000</v>
      </c>
      <c r="P12" s="5" t="n">
        <v>120000</v>
      </c>
      <c r="Q12" s="5" t="n">
        <v>120000</v>
      </c>
      <c r="R12" s="5" t="n">
        <v>120000</v>
      </c>
      <c r="S12" s="5" t="n">
        <v>120000</v>
      </c>
      <c r="T12" s="5" t="n">
        <v>120000</v>
      </c>
      <c r="U12" s="5" t="n">
        <v>1150000</v>
      </c>
      <c r="V12" s="4" t="inlineStr">
        <is>
          <t xml:space="preserve"> </t>
        </is>
      </c>
    </row>
    <row r="13">
      <c r="A13" s="4" t="inlineStr">
        <is>
          <t>Aggregat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v>
      </c>
      <c r="K13" s="4" t="inlineStr">
        <is>
          <t xml:space="preserve"> </t>
        </is>
      </c>
      <c r="L13" s="6" t="n">
        <v>2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holders vote (in Shares)</t>
        </is>
      </c>
      <c r="B14" s="6" t="n">
        <v>3358759</v>
      </c>
      <c r="C14" s="6" t="n">
        <v>7414905</v>
      </c>
      <c r="D14" s="6" t="n">
        <v>3358759</v>
      </c>
      <c r="E14" s="6" t="n">
        <v>74149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demption value</t>
        </is>
      </c>
      <c r="B15" s="5" t="n">
        <v>35797997</v>
      </c>
      <c r="C15" s="4" t="inlineStr">
        <is>
          <t xml:space="preserve"> </t>
        </is>
      </c>
      <c r="D15" s="5" t="n">
        <v>35797997</v>
      </c>
      <c r="E15" s="5" t="n">
        <v>7632236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erminat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0899</v>
      </c>
      <c r="I17" s="4" t="inlineStr">
        <is>
          <t xml:space="preserve"> </t>
        </is>
      </c>
      <c r="J17" s="6" t="n">
        <v>310899</v>
      </c>
      <c r="K17" s="4" t="inlineStr">
        <is>
          <t xml:space="preserve"> </t>
        </is>
      </c>
      <c r="L17" s="6" t="n">
        <v>6351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8525</v>
      </c>
      <c r="I18" s="4" t="inlineStr">
        <is>
          <t xml:space="preserve"> </t>
        </is>
      </c>
      <c r="J18" s="6" t="n">
        <v>68525</v>
      </c>
      <c r="K18" s="4" t="inlineStr">
        <is>
          <t xml:space="preserve"> </t>
        </is>
      </c>
      <c r="L18" s="6" t="n">
        <v>65239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894187</v>
      </c>
      <c r="I19" s="4" t="inlineStr">
        <is>
          <t xml:space="preserve"> </t>
        </is>
      </c>
      <c r="J19" s="6" t="n">
        <v>3894187</v>
      </c>
      <c r="K19" s="4" t="inlineStr">
        <is>
          <t xml:space="preserve"> </t>
        </is>
      </c>
      <c r="L19" s="6" t="n">
        <v>387994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cise tax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1204</v>
      </c>
      <c r="I20" s="4" t="inlineStr">
        <is>
          <t xml:space="preserve"> </t>
        </is>
      </c>
      <c r="J20" s="6" t="n">
        <v>1121204</v>
      </c>
      <c r="K20" s="4" t="inlineStr">
        <is>
          <t xml:space="preserve"> </t>
        </is>
      </c>
      <c r="L20" s="5" t="n">
        <v>112120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39402</v>
      </c>
      <c r="I22" s="4" t="inlineStr">
        <is>
          <t xml:space="preserve"> </t>
        </is>
      </c>
      <c r="J22" s="6" t="n">
        <v>43940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gregate shares (in Shares)</t>
        </is>
      </c>
      <c r="B23" s="6" t="n">
        <v>3358759</v>
      </c>
      <c r="C23" s="6" t="n">
        <v>74149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demption value</t>
        </is>
      </c>
      <c r="B24" s="7" t="n">
        <v>10.66</v>
      </c>
      <c r="C24" s="4" t="inlineStr">
        <is>
          <t xml:space="preserve"> </t>
        </is>
      </c>
      <c r="D24" s="4" t="inlineStr">
        <is>
          <t xml:space="preserve"> </t>
        </is>
      </c>
      <c r="E24" s="5" t="n">
        <v>763223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price per share (in Dollars per share)</t>
        </is>
      </c>
      <c r="B25" s="4" t="inlineStr">
        <is>
          <t xml:space="preserve"> </t>
        </is>
      </c>
      <c r="C25" s="7" t="n">
        <v>10.29</v>
      </c>
      <c r="D25" s="4" t="inlineStr">
        <is>
          <t xml:space="preserve"> </t>
        </is>
      </c>
      <c r="E25" s="7" t="n">
        <v>10.2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ermination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cis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0" t="n">
        <v>0.01</v>
      </c>
    </row>
    <row r="28">
      <c r="A28" s="4" t="inlineStr">
        <is>
          <t>Fair market val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0" t="n">
        <v>0.01</v>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64402</v>
      </c>
      <c r="I31" s="4" t="inlineStr">
        <is>
          <t xml:space="preserve"> </t>
        </is>
      </c>
      <c r="J31" s="5" t="n">
        <v>676440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utstanding voting securiti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5</v>
      </c>
      <c r="I32" s="4" t="inlineStr">
        <is>
          <t xml:space="preserve"> </t>
        </is>
      </c>
      <c r="J32" s="10" t="n">
        <v>0.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scription of 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uni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ce per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5" t="n">
        <v>1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PO [Member] | 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ice per unit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v>
      </c>
      <c r="I40" s="4" t="inlineStr">
        <is>
          <t xml:space="preserve"> </t>
        </is>
      </c>
      <c r="J40" s="5" t="n">
        <v>1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units issued (in Shares)</t>
        </is>
      </c>
      <c r="B43" s="4" t="inlineStr">
        <is>
          <t xml:space="preserve"> </t>
        </is>
      </c>
      <c r="C43" s="4" t="inlineStr">
        <is>
          <t xml:space="preserve"> </t>
        </is>
      </c>
      <c r="D43" s="4" t="inlineStr">
        <is>
          <t xml:space="preserve"> </t>
        </is>
      </c>
      <c r="E43" s="4" t="inlineStr">
        <is>
          <t xml:space="preserve"> </t>
        </is>
      </c>
      <c r="F43" s="6" t="n">
        <v>30000</v>
      </c>
      <c r="G43" s="6" t="n">
        <v>313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ice per unit (in Dollars per share)</t>
        </is>
      </c>
      <c r="B44" s="4" t="inlineStr">
        <is>
          <t xml:space="preserve"> </t>
        </is>
      </c>
      <c r="C44" s="4" t="inlineStr">
        <is>
          <t xml:space="preserve"> </t>
        </is>
      </c>
      <c r="D44" s="4" t="inlineStr">
        <is>
          <t xml:space="preserve"> </t>
        </is>
      </c>
      <c r="E44" s="4" t="inlineStr">
        <is>
          <t xml:space="preserve"> </t>
        </is>
      </c>
      <c r="F44" s="5" t="n">
        <v>10</v>
      </c>
      <c r="G44" s="5" t="n">
        <v>1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5" t="n">
        <v>313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ivate Placement [Member] | Underwrit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units issued (in Shares)</t>
        </is>
      </c>
      <c r="B48" s="4" t="inlineStr">
        <is>
          <t xml:space="preserve"> </t>
        </is>
      </c>
      <c r="C48" s="4" t="inlineStr">
        <is>
          <t xml:space="preserve"> </t>
        </is>
      </c>
      <c r="D48" s="4" t="inlineStr">
        <is>
          <t xml:space="preserve"> </t>
        </is>
      </c>
      <c r="E48" s="4" t="inlineStr">
        <is>
          <t xml:space="preserve"> </t>
        </is>
      </c>
      <c r="F48" s="6" t="n">
        <v>3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ice per unit (in Dollars per share)</t>
        </is>
      </c>
      <c r="B49" s="4" t="inlineStr">
        <is>
          <t xml:space="preserve"> </t>
        </is>
      </c>
      <c r="C49" s="4" t="inlineStr">
        <is>
          <t xml:space="preserve"> </t>
        </is>
      </c>
      <c r="D49" s="4" t="inlineStr">
        <is>
          <t xml:space="preserve"> </t>
        </is>
      </c>
      <c r="E49" s="4" t="inlineStr">
        <is>
          <t xml:space="preserve"> </t>
        </is>
      </c>
      <c r="F49" s="5" t="n">
        <v>10</v>
      </c>
      <c r="G49" s="4" t="inlineStr">
        <is>
          <t xml:space="preserve"> </t>
        </is>
      </c>
      <c r="H49" s="6" t="n">
        <v>10</v>
      </c>
      <c r="I49" s="4" t="inlineStr">
        <is>
          <t xml:space="preserve"> </t>
        </is>
      </c>
      <c r="J49" s="5" t="n">
        <v>10</v>
      </c>
      <c r="K49" s="4" t="inlineStr">
        <is>
          <t xml:space="preserve"> </t>
        </is>
      </c>
      <c r="L49" s="5" t="n">
        <v>1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units issued (in Shares)</t>
        </is>
      </c>
      <c r="B53" s="4" t="inlineStr">
        <is>
          <t xml:space="preserve"> </t>
        </is>
      </c>
      <c r="C53" s="4" t="inlineStr">
        <is>
          <t xml:space="preserve"> </t>
        </is>
      </c>
      <c r="D53" s="4" t="inlineStr">
        <is>
          <t xml:space="preserve"> </t>
        </is>
      </c>
      <c r="E53" s="4" t="inlineStr">
        <is>
          <t xml:space="preserve"> </t>
        </is>
      </c>
      <c r="F53" s="6" t="n">
        <v>1500000</v>
      </c>
      <c r="G53" s="6" t="n">
        <v>1500000</v>
      </c>
      <c r="H53" s="4" t="inlineStr">
        <is>
          <t xml:space="preserve"> </t>
        </is>
      </c>
      <c r="I53" s="4" t="inlineStr">
        <is>
          <t xml:space="preserve"> </t>
        </is>
      </c>
      <c r="J53" s="6" t="n">
        <v>15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ce per uni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1</v>
      </c>
      <c r="I54" s="4" t="inlineStr">
        <is>
          <t xml:space="preserve"> </t>
        </is>
      </c>
      <c r="J54" s="9" t="n">
        <v>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ross proceeds</t>
        </is>
      </c>
      <c r="B55" s="4" t="inlineStr">
        <is>
          <t xml:space="preserve"> </t>
        </is>
      </c>
      <c r="C55" s="4" t="inlineStr">
        <is>
          <t xml:space="preserve"> </t>
        </is>
      </c>
      <c r="D55" s="4" t="inlineStr">
        <is>
          <t xml:space="preserve"> </t>
        </is>
      </c>
      <c r="E55" s="4" t="inlineStr">
        <is>
          <t xml:space="preserve"> </t>
        </is>
      </c>
      <c r="F55" s="5" t="n">
        <v>1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pos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15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300000</v>
      </c>
      <c r="K57" s="4" t="inlineStr">
        <is>
          <t xml:space="preserve"> </t>
        </is>
      </c>
      <c r="L57" s="5" t="n">
        <v>23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ver-Allotment Option [Member] | Underwrit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units issued (in Shares)</t>
        </is>
      </c>
      <c r="B60" s="4" t="inlineStr">
        <is>
          <t xml:space="preserve"> </t>
        </is>
      </c>
      <c r="C60" s="4" t="inlineStr">
        <is>
          <t xml:space="preserve"> </t>
        </is>
      </c>
      <c r="D60" s="4" t="inlineStr">
        <is>
          <t xml:space="preserve"> </t>
        </is>
      </c>
      <c r="E60" s="4" t="inlineStr">
        <is>
          <t xml:space="preserve"> </t>
        </is>
      </c>
      <c r="F60" s="6" t="n">
        <v>1500000</v>
      </c>
      <c r="G60" s="6" t="n">
        <v>1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ce per unit (in Dollars per share)</t>
        </is>
      </c>
      <c r="B61" s="4" t="inlineStr">
        <is>
          <t xml:space="preserve"> </t>
        </is>
      </c>
      <c r="C61" s="4" t="inlineStr">
        <is>
          <t xml:space="preserve"> </t>
        </is>
      </c>
      <c r="D61" s="4" t="inlineStr">
        <is>
          <t xml:space="preserve"> </t>
        </is>
      </c>
      <c r="E61" s="4" t="inlineStr">
        <is>
          <t xml:space="preserve"> </t>
        </is>
      </c>
      <c r="F61" s="5" t="n">
        <v>1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5" t="n">
        <v>1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ublic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scription of Organization and Business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ice per unit (in Dollars per share)</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6" t="n">
        <v>10</v>
      </c>
      <c r="I65" s="4" t="inlineStr">
        <is>
          <t xml:space="preserve"> </t>
        </is>
      </c>
      <c r="J65" s="5" t="n">
        <v>1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ublic Units [Member] | Third pa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ce per unit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v>
      </c>
      <c r="I68" s="4" t="inlineStr">
        <is>
          <t xml:space="preserve"> </t>
        </is>
      </c>
      <c r="J68" s="5" t="n">
        <v>1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Underwrit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pos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50000</v>
      </c>
      <c r="I71" s="4" t="inlineStr">
        <is>
          <t xml:space="preserve"> </t>
        </is>
      </c>
      <c r="J71" s="5" t="n">
        <v>115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sheetData>
  <mergeCells count="5">
    <mergeCell ref="A1:A2"/>
    <mergeCell ref="D1:G1"/>
    <mergeCell ref="H1:I1"/>
    <mergeCell ref="J1:K1"/>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ignificant Accounting Policies (Details) - USD ($)</t>
        </is>
      </c>
      <c r="B1" s="2" t="inlineStr">
        <is>
          <t>1 Months Ended</t>
        </is>
      </c>
      <c r="D1" s="2" t="inlineStr">
        <is>
          <t>3 Months Ended</t>
        </is>
      </c>
      <c r="F1" s="2" t="inlineStr">
        <is>
          <t>6 Months Ended</t>
        </is>
      </c>
      <c r="H1" s="2" t="inlineStr">
        <is>
          <t>12 Months Ended</t>
        </is>
      </c>
    </row>
    <row r="2">
      <c r="B2" s="2" t="inlineStr">
        <is>
          <t>Apr. 27, 2022</t>
        </is>
      </c>
      <c r="C2" s="2" t="inlineStr">
        <is>
          <t>Jan. 28, 2022</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5" t="n">
        <v>68525</v>
      </c>
      <c r="E4" s="4" t="inlineStr">
        <is>
          <t xml:space="preserve"> </t>
        </is>
      </c>
      <c r="F4" s="5" t="n">
        <v>68525</v>
      </c>
      <c r="G4" s="4" t="inlineStr">
        <is>
          <t xml:space="preserve"> </t>
        </is>
      </c>
      <c r="H4" s="5" t="n">
        <v>652395</v>
      </c>
      <c r="I4" s="5" t="n">
        <v>235864</v>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granted (in Shares)</t>
        </is>
      </c>
      <c r="B7" s="4" t="inlineStr">
        <is>
          <t xml:space="preserve"> </t>
        </is>
      </c>
      <c r="C7" s="6" t="n">
        <v>166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fair value</t>
        </is>
      </c>
      <c r="B8" s="4" t="inlineStr">
        <is>
          <t xml:space="preserve"> </t>
        </is>
      </c>
      <c r="C8" s="5" t="n">
        <v>123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ce per share (in Dollars per share)</t>
        </is>
      </c>
      <c r="B9" s="4" t="inlineStr">
        <is>
          <t xml:space="preserve"> </t>
        </is>
      </c>
      <c r="C9" s="7" t="n">
        <v>7.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ederal depository insurance coverage</t>
        </is>
      </c>
      <c r="B12" s="4" t="inlineStr">
        <is>
          <t xml:space="preserve"> </t>
        </is>
      </c>
      <c r="C12" s="4" t="inlineStr">
        <is>
          <t xml:space="preserve"> </t>
        </is>
      </c>
      <c r="D12" s="5" t="n">
        <v>250000</v>
      </c>
      <c r="E12" s="4" t="inlineStr">
        <is>
          <t xml:space="preserve"> </t>
        </is>
      </c>
      <c r="F12" s="5" t="n">
        <v>250000</v>
      </c>
      <c r="G12" s="4" t="inlineStr">
        <is>
          <t xml:space="preserve"> </t>
        </is>
      </c>
      <c r="H12" s="5" t="n">
        <v>250000</v>
      </c>
      <c r="I12" s="4" t="inlineStr">
        <is>
          <t xml:space="preserve"> </t>
        </is>
      </c>
    </row>
    <row r="13">
      <c r="A13" s="4" t="inlineStr">
        <is>
          <t>Diluted per share (in Shares)</t>
        </is>
      </c>
      <c r="B13" s="4" t="inlineStr">
        <is>
          <t xml:space="preserve"> </t>
        </is>
      </c>
      <c r="C13" s="4" t="inlineStr">
        <is>
          <t xml:space="preserve"> </t>
        </is>
      </c>
      <c r="D13" s="4" t="inlineStr">
        <is>
          <t xml:space="preserve"> </t>
        </is>
      </c>
      <c r="E13" s="4" t="inlineStr">
        <is>
          <t xml:space="preserve"> </t>
        </is>
      </c>
      <c r="F13" s="6" t="n">
        <v>11843500</v>
      </c>
      <c r="G13" s="4" t="inlineStr">
        <is>
          <t xml:space="preserve"> </t>
        </is>
      </c>
      <c r="H13" s="6" t="n">
        <v>11843500</v>
      </c>
      <c r="I13" s="4" t="inlineStr">
        <is>
          <t xml:space="preserve"> </t>
        </is>
      </c>
    </row>
    <row r="14">
      <c r="A14" s="4" t="inlineStr">
        <is>
          <t>Redemption value per share (in Dollars per share)</t>
        </is>
      </c>
      <c r="B14" s="4" t="inlineStr">
        <is>
          <t xml:space="preserve"> </t>
        </is>
      </c>
      <c r="C14" s="4" t="inlineStr">
        <is>
          <t xml:space="preserve"> </t>
        </is>
      </c>
      <c r="D14" s="7" t="n">
        <v>11.19</v>
      </c>
      <c r="E14" s="4" t="inlineStr">
        <is>
          <t xml:space="preserve"> </t>
        </is>
      </c>
      <c r="F14" s="7" t="n">
        <v>11.19</v>
      </c>
      <c r="G14" s="4" t="inlineStr">
        <is>
          <t xml:space="preserve"> </t>
        </is>
      </c>
      <c r="H14" s="7" t="n">
        <v>10.91</v>
      </c>
      <c r="I14" s="7" t="n">
        <v>10.14</v>
      </c>
    </row>
    <row r="15">
      <c r="A15" s="4" t="inlineStr">
        <is>
          <t>Trust account</t>
        </is>
      </c>
      <c r="B15" s="5" t="n">
        <v>1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35000</v>
      </c>
    </row>
    <row r="16">
      <c r="A16" s="4" t="inlineStr">
        <is>
          <t>Effective tax rate</t>
        </is>
      </c>
      <c r="B16" s="4" t="inlineStr">
        <is>
          <t xml:space="preserve"> </t>
        </is>
      </c>
      <c r="C16" s="4" t="inlineStr">
        <is>
          <t xml:space="preserve"> </t>
        </is>
      </c>
      <c r="D16" s="12" t="n">
        <v>0.0774</v>
      </c>
      <c r="E16" s="12" t="n">
        <v>0.4017</v>
      </c>
      <c r="F16" s="12" t="n">
        <v>0.1688</v>
      </c>
      <c r="G16" s="12" t="n">
        <v>0.5722</v>
      </c>
      <c r="H16" s="12" t="n">
        <v>0.2396</v>
      </c>
      <c r="I16" s="12" t="n">
        <v>0.681</v>
      </c>
    </row>
    <row r="17">
      <c r="A17" s="4" t="inlineStr">
        <is>
          <t>Statutory tax rate</t>
        </is>
      </c>
      <c r="B17" s="4" t="inlineStr">
        <is>
          <t xml:space="preserve"> </t>
        </is>
      </c>
      <c r="C17" s="4" t="inlineStr">
        <is>
          <t xml:space="preserve"> </t>
        </is>
      </c>
      <c r="D17" s="10" t="n">
        <v>0.21</v>
      </c>
      <c r="E17" s="10" t="n">
        <v>0.21</v>
      </c>
      <c r="F17" s="4" t="inlineStr">
        <is>
          <t xml:space="preserve"> </t>
        </is>
      </c>
      <c r="G17" s="4" t="inlineStr">
        <is>
          <t xml:space="preserve"> </t>
        </is>
      </c>
      <c r="H17" s="10" t="n">
        <v>0.21</v>
      </c>
      <c r="I17" s="10" t="n">
        <v>0.21</v>
      </c>
    </row>
  </sheetData>
  <mergeCells count="5">
    <mergeCell ref="A1:A2"/>
    <mergeCell ref="B1:C1"/>
    <mergeCell ref="D1:E1"/>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Net Income Per Share Presented in the Statement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deemabl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42981</v>
      </c>
      <c r="C5" s="5" t="n">
        <v>151389</v>
      </c>
      <c r="D5" s="5" t="n">
        <v>35325</v>
      </c>
      <c r="E5" s="5" t="n">
        <v>225304</v>
      </c>
      <c r="F5" s="5" t="n">
        <v>894324</v>
      </c>
      <c r="G5" s="5" t="n">
        <v>106441</v>
      </c>
    </row>
    <row r="6">
      <c r="A6" s="3" t="inlineStr">
        <is>
          <t>Denomina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726336</v>
      </c>
      <c r="C7" s="6" t="n">
        <v>5568076</v>
      </c>
      <c r="D7" s="6" t="n">
        <v>726336</v>
      </c>
      <c r="E7" s="6" t="n">
        <v>8534038</v>
      </c>
      <c r="F7" s="6" t="n">
        <v>5379201</v>
      </c>
      <c r="G7" s="6" t="n">
        <v>7972527</v>
      </c>
    </row>
    <row r="8">
      <c r="A8" s="4" t="inlineStr">
        <is>
          <t>Diluted weighted average shares outstanding</t>
        </is>
      </c>
      <c r="B8" s="6" t="n">
        <v>726336</v>
      </c>
      <c r="C8" s="6" t="n">
        <v>5568076</v>
      </c>
      <c r="D8" s="6" t="n">
        <v>726336</v>
      </c>
      <c r="E8" s="6" t="n">
        <v>8534038</v>
      </c>
      <c r="F8" s="6" t="n">
        <v>5379201</v>
      </c>
      <c r="G8" s="6" t="n">
        <v>7972527</v>
      </c>
    </row>
    <row r="9">
      <c r="A9" s="4" t="inlineStr">
        <is>
          <t>Basic net income per share</t>
        </is>
      </c>
      <c r="B9" s="7" t="n">
        <v>0.06</v>
      </c>
      <c r="C9" s="7" t="n">
        <v>0.03</v>
      </c>
      <c r="D9" s="7" t="n">
        <v>0.05</v>
      </c>
      <c r="E9" s="7" t="n">
        <v>0.03</v>
      </c>
      <c r="F9" s="7" t="n">
        <v>0.17</v>
      </c>
      <c r="G9" s="7" t="n">
        <v>0.01</v>
      </c>
    </row>
    <row r="10">
      <c r="A10" s="4" t="inlineStr">
        <is>
          <t>Diluted net income per share</t>
        </is>
      </c>
      <c r="B10" s="7" t="n">
        <v>0.06</v>
      </c>
      <c r="C10" s="7" t="n">
        <v>0.03</v>
      </c>
      <c r="D10" s="7" t="n">
        <v>0.05</v>
      </c>
      <c r="E10" s="7" t="n">
        <v>0.03</v>
      </c>
      <c r="F10" s="7" t="n">
        <v>0.17</v>
      </c>
      <c r="G10" s="7" t="n">
        <v>0.01</v>
      </c>
    </row>
    <row r="11">
      <c r="A11" s="4" t="inlineStr">
        <is>
          <t>Non Redeemabl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t>
        </is>
      </c>
      <c r="B13" s="5" t="n">
        <v>190455</v>
      </c>
      <c r="C13" s="5" t="n">
        <v>87507</v>
      </c>
      <c r="D13" s="5" t="n">
        <v>156531</v>
      </c>
      <c r="E13" s="5" t="n">
        <v>84970</v>
      </c>
      <c r="F13" s="5" t="n">
        <v>535095</v>
      </c>
      <c r="G13" s="5" t="n">
        <v>38748</v>
      </c>
    </row>
    <row r="14">
      <c r="A14" s="3" t="inlineStr">
        <is>
          <t>Denomin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6" t="n">
        <v>3218499</v>
      </c>
      <c r="C15" s="6" t="n">
        <v>3218499</v>
      </c>
      <c r="D15" s="6" t="n">
        <v>3218499</v>
      </c>
      <c r="E15" s="6" t="n">
        <v>3218499</v>
      </c>
      <c r="F15" s="6" t="n">
        <v>3218499</v>
      </c>
      <c r="G15" s="6" t="n">
        <v>2902212</v>
      </c>
    </row>
    <row r="16">
      <c r="A16" s="4" t="inlineStr">
        <is>
          <t>Diluted weighted average shares outstanding</t>
        </is>
      </c>
      <c r="B16" s="6" t="n">
        <v>3218499</v>
      </c>
      <c r="C16" s="6" t="n">
        <v>3218499</v>
      </c>
      <c r="D16" s="6" t="n">
        <v>3218499</v>
      </c>
      <c r="E16" s="6" t="n">
        <v>3218499</v>
      </c>
      <c r="F16" s="6" t="n">
        <v>3218499</v>
      </c>
      <c r="G16" s="6" t="n">
        <v>2902212</v>
      </c>
    </row>
    <row r="17">
      <c r="A17" s="4" t="inlineStr">
        <is>
          <t>Basic net income per share</t>
        </is>
      </c>
      <c r="B17" s="7" t="n">
        <v>0.06</v>
      </c>
      <c r="C17" s="7" t="n">
        <v>0.03</v>
      </c>
      <c r="D17" s="7" t="n">
        <v>0.05</v>
      </c>
      <c r="E17" s="7" t="n">
        <v>0.03</v>
      </c>
      <c r="F17" s="7" t="n">
        <v>0.17</v>
      </c>
      <c r="G17" s="7" t="n">
        <v>0.01</v>
      </c>
    </row>
    <row r="18">
      <c r="A18" s="4" t="inlineStr">
        <is>
          <t>Diluted net income per share</t>
        </is>
      </c>
      <c r="B18" s="7" t="n">
        <v>0.06</v>
      </c>
      <c r="C18" s="7" t="n">
        <v>0.03</v>
      </c>
      <c r="D18" s="7" t="n">
        <v>0.05</v>
      </c>
      <c r="E18" s="7" t="n">
        <v>0.03</v>
      </c>
      <c r="F18" s="7" t="n">
        <v>0.17</v>
      </c>
      <c r="G18" s="7" t="n">
        <v>0.01</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itial Public Offering (Details) - USD ($)</t>
        </is>
      </c>
      <c r="B1" s="2" t="inlineStr">
        <is>
          <t>1 Months Ended</t>
        </is>
      </c>
      <c r="D1" s="2" t="inlineStr">
        <is>
          <t>6 Months Ended</t>
        </is>
      </c>
    </row>
    <row r="2">
      <c r="B2" s="2" t="inlineStr">
        <is>
          <t>Apr. 27, 2022</t>
        </is>
      </c>
      <c r="C2" s="2" t="inlineStr">
        <is>
          <t>Apr. 22, 2022</t>
        </is>
      </c>
      <c r="D2" s="2" t="inlineStr">
        <is>
          <t>Jun. 30, 2024</t>
        </is>
      </c>
      <c r="E2" s="2" t="inlineStr">
        <is>
          <t>Dec. 31, 2023</t>
        </is>
      </c>
      <c r="F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Unit (in Dollars per share)</t>
        </is>
      </c>
      <c r="B4" s="4" t="inlineStr">
        <is>
          <t xml:space="preserve"> </t>
        </is>
      </c>
      <c r="C4" s="4" t="inlineStr">
        <is>
          <t xml:space="preserve"> </t>
        </is>
      </c>
      <c r="D4" s="4" t="inlineStr">
        <is>
          <t xml:space="preserve"> </t>
        </is>
      </c>
      <c r="E4" s="9" t="n">
        <v>0.1</v>
      </c>
      <c r="F4" s="4" t="inlineStr">
        <is>
          <t xml:space="preserve"> </t>
        </is>
      </c>
    </row>
    <row r="5">
      <c r="A5" s="4" t="inlineStr">
        <is>
          <t>Common stock, shares issued</t>
        </is>
      </c>
      <c r="B5" s="4" t="inlineStr">
        <is>
          <t xml:space="preserve"> </t>
        </is>
      </c>
      <c r="C5" s="4" t="inlineStr">
        <is>
          <t xml:space="preserve"> </t>
        </is>
      </c>
      <c r="D5" s="6" t="n">
        <v>3218499</v>
      </c>
      <c r="E5" s="6" t="n">
        <v>3218499</v>
      </c>
      <c r="F5" s="6" t="n">
        <v>3218499</v>
      </c>
    </row>
    <row r="6">
      <c r="A6" s="4" t="inlineStr">
        <is>
          <t>Public right</t>
        </is>
      </c>
      <c r="B6" s="6" t="n">
        <v>1</v>
      </c>
      <c r="C6" s="4" t="inlineStr">
        <is>
          <t xml:space="preserve"> </t>
        </is>
      </c>
      <c r="D6" s="6" t="n">
        <v>11843500</v>
      </c>
      <c r="E6" s="6" t="n">
        <v>11843500</v>
      </c>
      <c r="F6" s="4" t="inlineStr">
        <is>
          <t xml:space="preserve"> </t>
        </is>
      </c>
    </row>
    <row r="7">
      <c r="A7" s="4" t="inlineStr">
        <is>
          <t>Common stock, per share (in Dollars per share)</t>
        </is>
      </c>
      <c r="B7" s="4" t="inlineStr">
        <is>
          <t xml:space="preserve"> </t>
        </is>
      </c>
      <c r="C7" s="4" t="inlineStr">
        <is>
          <t xml:space="preserve"> </t>
        </is>
      </c>
      <c r="D7" s="8" t="n">
        <v>0.0001</v>
      </c>
      <c r="E7" s="8" t="n">
        <v>0.0001</v>
      </c>
      <c r="F7" s="8" t="n">
        <v>0.0001</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units issued</t>
        </is>
      </c>
      <c r="B10" s="4" t="inlineStr">
        <is>
          <t xml:space="preserve"> </t>
        </is>
      </c>
      <c r="C10" s="6" t="n">
        <v>10000000</v>
      </c>
      <c r="D10" s="4" t="inlineStr">
        <is>
          <t xml:space="preserve"> </t>
        </is>
      </c>
      <c r="E10" s="4" t="inlineStr">
        <is>
          <t xml:space="preserve"> </t>
        </is>
      </c>
      <c r="F10" s="4" t="inlineStr">
        <is>
          <t xml:space="preserve"> </t>
        </is>
      </c>
    </row>
    <row r="11">
      <c r="A11" s="4" t="inlineStr">
        <is>
          <t>Price per Unit (in Dollars per share)</t>
        </is>
      </c>
      <c r="B11" s="4" t="inlineStr">
        <is>
          <t xml:space="preserve"> </t>
        </is>
      </c>
      <c r="C11" s="5" t="n">
        <v>10</v>
      </c>
      <c r="D11" s="4" t="inlineStr">
        <is>
          <t xml:space="preserve"> </t>
        </is>
      </c>
      <c r="E11" s="4" t="inlineStr">
        <is>
          <t xml:space="preserve"> </t>
        </is>
      </c>
      <c r="F11" s="4" t="inlineStr">
        <is>
          <t xml:space="preserve"> </t>
        </is>
      </c>
    </row>
    <row r="12">
      <c r="A12" s="4" t="inlineStr">
        <is>
          <t>gross proceeds (in Dollars)</t>
        </is>
      </c>
      <c r="B12" s="4" t="inlineStr">
        <is>
          <t xml:space="preserve"> </t>
        </is>
      </c>
      <c r="C12" s="5" t="n">
        <v>100000000</v>
      </c>
      <c r="D12" s="4" t="inlineStr">
        <is>
          <t xml:space="preserve"> </t>
        </is>
      </c>
      <c r="E12" s="4" t="inlineStr">
        <is>
          <t xml:space="preserve"> </t>
        </is>
      </c>
      <c r="F12" s="4" t="inlineStr">
        <is>
          <t xml:space="preserve"> </t>
        </is>
      </c>
    </row>
    <row r="13">
      <c r="A13" s="4" t="inlineStr">
        <is>
          <t>Sale of units in initial public offering</t>
        </is>
      </c>
      <c r="B13" s="4" t="inlineStr">
        <is>
          <t xml:space="preserve"> </t>
        </is>
      </c>
      <c r="C13" s="6" t="n">
        <v>11500000</v>
      </c>
      <c r="D13" s="4" t="inlineStr">
        <is>
          <t xml:space="preserve"> </t>
        </is>
      </c>
      <c r="E13" s="4" t="inlineStr">
        <is>
          <t xml:space="preserve"> </t>
        </is>
      </c>
      <c r="F13" s="4" t="inlineStr">
        <is>
          <t xml:space="preserve"> </t>
        </is>
      </c>
    </row>
    <row r="14">
      <c r="A14" s="4" t="inlineStr">
        <is>
          <t>Sale of shares</t>
        </is>
      </c>
      <c r="B14" s="4" t="inlineStr">
        <is>
          <t xml:space="preserve"> </t>
        </is>
      </c>
      <c r="C14" s="6" t="n">
        <v>11500000</v>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units issued</t>
        </is>
      </c>
      <c r="B17" s="6" t="n">
        <v>1500000</v>
      </c>
      <c r="C17" s="6" t="n">
        <v>1500000</v>
      </c>
      <c r="D17" s="6" t="n">
        <v>1500000</v>
      </c>
      <c r="E17" s="4" t="inlineStr">
        <is>
          <t xml:space="preserve"> </t>
        </is>
      </c>
      <c r="F17" s="4" t="inlineStr">
        <is>
          <t xml:space="preserve"> </t>
        </is>
      </c>
    </row>
    <row r="18">
      <c r="A18" s="4" t="inlineStr">
        <is>
          <t>Price per Unit (in Dollars per share)</t>
        </is>
      </c>
      <c r="B18" s="4" t="inlineStr">
        <is>
          <t xml:space="preserve"> </t>
        </is>
      </c>
      <c r="C18" s="4" t="inlineStr">
        <is>
          <t xml:space="preserve"> </t>
        </is>
      </c>
      <c r="D18" s="9" t="n">
        <v>0.1</v>
      </c>
      <c r="E18" s="4" t="inlineStr">
        <is>
          <t xml:space="preserve"> </t>
        </is>
      </c>
      <c r="F18" s="4" t="inlineStr">
        <is>
          <t xml:space="preserve"> </t>
        </is>
      </c>
    </row>
    <row r="19">
      <c r="A19" s="4" t="inlineStr">
        <is>
          <t>gross proceeds (in Dollars)</t>
        </is>
      </c>
      <c r="B19" s="5" t="n">
        <v>15000000</v>
      </c>
      <c r="C19" s="4" t="inlineStr">
        <is>
          <t xml:space="preserve"> </t>
        </is>
      </c>
      <c r="D19" s="4" t="inlineStr">
        <is>
          <t xml:space="preserve"> </t>
        </is>
      </c>
      <c r="E19" s="4" t="inlineStr">
        <is>
          <t xml:space="preserve"> </t>
        </is>
      </c>
      <c r="F19" s="4" t="inlineStr">
        <is>
          <t xml:space="preserve"> </t>
        </is>
      </c>
    </row>
    <row r="20">
      <c r="A20" s="4" t="inlineStr">
        <is>
          <t>Over-Allotment Option [Member] | Underwrit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units issued</t>
        </is>
      </c>
      <c r="B22" s="6" t="n">
        <v>1500000</v>
      </c>
      <c r="C22" s="6" t="n">
        <v>1500000</v>
      </c>
      <c r="D22" s="4" t="inlineStr">
        <is>
          <t xml:space="preserve"> </t>
        </is>
      </c>
      <c r="E22" s="4" t="inlineStr">
        <is>
          <t xml:space="preserve"> </t>
        </is>
      </c>
      <c r="F22" s="4" t="inlineStr">
        <is>
          <t xml:space="preserve"> </t>
        </is>
      </c>
    </row>
    <row r="23">
      <c r="A23" s="4" t="inlineStr">
        <is>
          <t>Price per Unit (in Dollars per share)</t>
        </is>
      </c>
      <c r="B23" s="5" t="n">
        <v>10</v>
      </c>
      <c r="C23" s="4" t="inlineStr">
        <is>
          <t xml:space="preserve"> </t>
        </is>
      </c>
      <c r="D23" s="4" t="inlineStr">
        <is>
          <t xml:space="preserve"> </t>
        </is>
      </c>
      <c r="E23" s="4" t="inlineStr">
        <is>
          <t xml:space="preserve"> </t>
        </is>
      </c>
      <c r="F23" s="4" t="inlineStr">
        <is>
          <t xml:space="preserve"> </t>
        </is>
      </c>
    </row>
    <row r="24">
      <c r="A24" s="4" t="inlineStr">
        <is>
          <t>gross proceeds (in Dollars)</t>
        </is>
      </c>
      <c r="B24" s="5" t="n">
        <v>15000000</v>
      </c>
      <c r="C24" s="4" t="inlineStr">
        <is>
          <t xml:space="preserve"> </t>
        </is>
      </c>
      <c r="D24" s="4" t="inlineStr">
        <is>
          <t xml:space="preserve"> </t>
        </is>
      </c>
      <c r="E24" s="4" t="inlineStr">
        <is>
          <t xml:space="preserve"> </t>
        </is>
      </c>
      <c r="F24" s="4" t="inlineStr">
        <is>
          <t xml:space="preserve"> </t>
        </is>
      </c>
    </row>
    <row r="25">
      <c r="A25" s="4" t="inlineStr">
        <is>
          <t>Public Righ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issued</t>
        </is>
      </c>
      <c r="B27" s="6" t="n">
        <v>1</v>
      </c>
      <c r="C27" s="4" t="inlineStr">
        <is>
          <t xml:space="preserve"> </t>
        </is>
      </c>
      <c r="D27" s="4" t="inlineStr">
        <is>
          <t xml:space="preserve"> </t>
        </is>
      </c>
      <c r="E27" s="4" t="inlineStr">
        <is>
          <t xml:space="preserve"> </t>
        </is>
      </c>
      <c r="F27" s="4" t="inlineStr">
        <is>
          <t xml:space="preserve"> </t>
        </is>
      </c>
    </row>
    <row r="28">
      <c r="A28" s="4" t="inlineStr">
        <is>
          <t>Public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itial Public Offering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6" t="n">
        <v>1</v>
      </c>
      <c r="C30" s="4" t="inlineStr">
        <is>
          <t xml:space="preserve"> </t>
        </is>
      </c>
      <c r="D30" s="4" t="inlineStr">
        <is>
          <t xml:space="preserve"> </t>
        </is>
      </c>
      <c r="E30" s="4" t="inlineStr">
        <is>
          <t xml:space="preserve"> </t>
        </is>
      </c>
      <c r="F30" s="4" t="inlineStr">
        <is>
          <t xml:space="preserve"> </t>
        </is>
      </c>
    </row>
    <row r="31">
      <c r="A31" s="4" t="inlineStr">
        <is>
          <t>Redeemable warrant</t>
        </is>
      </c>
      <c r="B31" s="6" t="n">
        <v>1</v>
      </c>
      <c r="C31" s="4" t="inlineStr">
        <is>
          <t xml:space="preserve"> </t>
        </is>
      </c>
      <c r="D31" s="4" t="inlineStr">
        <is>
          <t xml:space="preserve"> </t>
        </is>
      </c>
      <c r="E31" s="4" t="inlineStr">
        <is>
          <t xml:space="preserve"> </t>
        </is>
      </c>
      <c r="F31" s="4" t="inlineStr">
        <is>
          <t xml:space="preserve"> </t>
        </is>
      </c>
    </row>
    <row r="32">
      <c r="A32" s="4" t="inlineStr">
        <is>
          <t>Common stock, per share (in Dollars per share)</t>
        </is>
      </c>
      <c r="B32" s="9" t="n">
        <v>11.5</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Shares of Common Stock Reflected on the Balance Sheets are Reconciled - USD ($)</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Shares of Common Stock Reflected on the Balance Sheets are Reconciled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1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90000</v>
      </c>
    </row>
    <row r="7">
      <c r="A7" s="4" t="inlineStr">
        <is>
          <t>Proceeds allocated to Public Rights</t>
        </is>
      </c>
      <c r="B7" s="4" t="inlineStr">
        <is>
          <t xml:space="preserve"> </t>
        </is>
      </c>
      <c r="C7" s="4" t="inlineStr">
        <is>
          <t xml:space="preserve"> </t>
        </is>
      </c>
      <c r="D7" s="6" t="n">
        <v>-8280000</v>
      </c>
    </row>
    <row r="8">
      <c r="A8" s="4" t="inlineStr">
        <is>
          <t>Offering costs of Public Shares</t>
        </is>
      </c>
      <c r="B8" s="4" t="inlineStr">
        <is>
          <t xml:space="preserve"> </t>
        </is>
      </c>
      <c r="C8" s="4" t="inlineStr">
        <is>
          <t xml:space="preserve"> </t>
        </is>
      </c>
      <c r="D8" s="6" t="n">
        <v>-6236777</v>
      </c>
    </row>
    <row r="9">
      <c r="A9" s="4" t="inlineStr">
        <is>
          <t>Accretion of carrying value to redemption value</t>
        </is>
      </c>
      <c r="B9" s="5" t="n">
        <v>206098</v>
      </c>
      <c r="C9" s="5" t="n">
        <v>4531223</v>
      </c>
      <c r="D9" s="6" t="n">
        <v>16858238</v>
      </c>
    </row>
    <row r="10">
      <c r="A10" s="4" t="inlineStr">
        <is>
          <t>Common stock subject to possible redemption</t>
        </is>
      </c>
      <c r="B10" s="4" t="inlineStr">
        <is>
          <t xml:space="preserve"> </t>
        </is>
      </c>
      <c r="C10" s="6" t="n">
        <v>7921818</v>
      </c>
      <c r="D10" s="5" t="n">
        <v>116651461</v>
      </c>
    </row>
    <row r="11">
      <c r="A11" s="4" t="inlineStr">
        <is>
          <t>Cash withdrawn from Trust Account to pay franchise and income taxes</t>
        </is>
      </c>
      <c r="B11" s="4" t="inlineStr">
        <is>
          <t xml:space="preserve"> </t>
        </is>
      </c>
      <c r="C11" s="6" t="n">
        <v>-1140505</v>
      </c>
      <c r="D11" s="4" t="inlineStr">
        <is>
          <t xml:space="preserve"> </t>
        </is>
      </c>
    </row>
    <row r="12">
      <c r="A12" s="4" t="inlineStr">
        <is>
          <t>Payment to redeemed public stockholders</t>
        </is>
      </c>
      <c r="B12" s="4" t="inlineStr">
        <is>
          <t xml:space="preserve"> </t>
        </is>
      </c>
      <c r="C12" s="5" t="n">
        <v>-112120361</v>
      </c>
      <c r="D1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Private Placement (Details) - USD ($)</t>
        </is>
      </c>
      <c r="B1" s="2" t="inlineStr">
        <is>
          <t>6 Months Ended</t>
        </is>
      </c>
      <c r="C1" s="2" t="inlineStr">
        <is>
          <t>12 Months Ended</t>
        </is>
      </c>
    </row>
    <row r="2">
      <c r="B2" s="2" t="inlineStr">
        <is>
          <t>Jun. 30, 2024</t>
        </is>
      </c>
      <c r="C2" s="2" t="inlineStr">
        <is>
          <t>Dec. 31, 2023</t>
        </is>
      </c>
      <c r="D2" s="2" t="inlineStr">
        <is>
          <t>Apr. 27, 2022</t>
        </is>
      </c>
      <c r="E2" s="2" t="inlineStr">
        <is>
          <t>Apr. 22, 2022</t>
        </is>
      </c>
    </row>
    <row r="3">
      <c r="A3" s="4" t="inlineStr">
        <is>
          <t>Private Placement [Member]</t>
        </is>
      </c>
      <c r="B3" s="4" t="inlineStr">
        <is>
          <t xml:space="preserve"> </t>
        </is>
      </c>
      <c r="C3" s="4" t="inlineStr">
        <is>
          <t xml:space="preserve"> </t>
        </is>
      </c>
      <c r="D3" s="4" t="inlineStr">
        <is>
          <t xml:space="preserve"> </t>
        </is>
      </c>
      <c r="E3" s="4" t="inlineStr">
        <is>
          <t xml:space="preserve"> </t>
        </is>
      </c>
    </row>
    <row r="4">
      <c r="A4" s="3" t="inlineStr">
        <is>
          <t>Private Placement [Line Items]</t>
        </is>
      </c>
      <c r="B4" s="4" t="inlineStr">
        <is>
          <t xml:space="preserve"> </t>
        </is>
      </c>
      <c r="C4" s="4" t="inlineStr">
        <is>
          <t xml:space="preserve"> </t>
        </is>
      </c>
      <c r="D4" s="4" t="inlineStr">
        <is>
          <t xml:space="preserve"> </t>
        </is>
      </c>
      <c r="E4" s="4" t="inlineStr">
        <is>
          <t xml:space="preserve"> </t>
        </is>
      </c>
    </row>
    <row r="5">
      <c r="A5" s="4" t="inlineStr">
        <is>
          <t>Purchased aggregate shares</t>
        </is>
      </c>
      <c r="B5" s="6" t="n">
        <v>313500</v>
      </c>
      <c r="C5" s="6" t="n">
        <v>313500</v>
      </c>
      <c r="D5" s="4" t="inlineStr">
        <is>
          <t xml:space="preserve"> </t>
        </is>
      </c>
      <c r="E5" s="4" t="inlineStr">
        <is>
          <t xml:space="preserve"> </t>
        </is>
      </c>
    </row>
    <row r="6">
      <c r="A6" s="4" t="inlineStr">
        <is>
          <t>Purchase of stock, price per unit (in Dollars per share)</t>
        </is>
      </c>
      <c r="B6" s="5" t="n">
        <v>10</v>
      </c>
      <c r="C6" s="5" t="n">
        <v>10</v>
      </c>
      <c r="D6" s="4" t="inlineStr">
        <is>
          <t xml:space="preserve"> </t>
        </is>
      </c>
      <c r="E6" s="4" t="inlineStr">
        <is>
          <t xml:space="preserve"> </t>
        </is>
      </c>
    </row>
    <row r="7">
      <c r="A7" s="4" t="inlineStr">
        <is>
          <t>Generating total proceeds (in Dollars)</t>
        </is>
      </c>
      <c r="B7" s="5" t="n">
        <v>3135000</v>
      </c>
      <c r="C7" s="5" t="n">
        <v>3135000</v>
      </c>
      <c r="D7" s="4" t="inlineStr">
        <is>
          <t xml:space="preserve"> </t>
        </is>
      </c>
      <c r="E7" s="4" t="inlineStr">
        <is>
          <t xml:space="preserve"> </t>
        </is>
      </c>
    </row>
    <row r="8">
      <c r="A8" s="4" t="inlineStr">
        <is>
          <t>Price per unit (in Dollars per share)</t>
        </is>
      </c>
      <c r="B8" s="4" t="inlineStr">
        <is>
          <t xml:space="preserve"> </t>
        </is>
      </c>
      <c r="C8" s="4" t="inlineStr">
        <is>
          <t xml:space="preserve"> </t>
        </is>
      </c>
      <c r="D8" s="5" t="n">
        <v>10</v>
      </c>
      <c r="E8" s="5" t="n">
        <v>10</v>
      </c>
    </row>
    <row r="9">
      <c r="A9" s="4" t="inlineStr">
        <is>
          <t>Common stock, price per share (in Dollars per share)</t>
        </is>
      </c>
      <c r="B9" s="9" t="n">
        <v>11.5</v>
      </c>
      <c r="C9" s="9" t="n">
        <v>11.5</v>
      </c>
      <c r="D9" s="4" t="inlineStr">
        <is>
          <t xml:space="preserve"> </t>
        </is>
      </c>
      <c r="E9" s="4" t="inlineStr">
        <is>
          <t xml:space="preserve"> </t>
        </is>
      </c>
    </row>
    <row r="10">
      <c r="A10" s="4" t="inlineStr">
        <is>
          <t>Private Placement [Member] | Underwriters [Member]</t>
        </is>
      </c>
      <c r="B10" s="4" t="inlineStr">
        <is>
          <t xml:space="preserve"> </t>
        </is>
      </c>
      <c r="C10" s="4" t="inlineStr">
        <is>
          <t xml:space="preserve"> </t>
        </is>
      </c>
      <c r="D10" s="4" t="inlineStr">
        <is>
          <t xml:space="preserve"> </t>
        </is>
      </c>
      <c r="E10" s="4" t="inlineStr">
        <is>
          <t xml:space="preserve"> </t>
        </is>
      </c>
    </row>
    <row r="11">
      <c r="A11" s="3" t="inlineStr">
        <is>
          <t>Private Placement [Line Items]</t>
        </is>
      </c>
      <c r="B11" s="4" t="inlineStr">
        <is>
          <t xml:space="preserve"> </t>
        </is>
      </c>
      <c r="C11" s="4" t="inlineStr">
        <is>
          <t xml:space="preserve"> </t>
        </is>
      </c>
      <c r="D11" s="4" t="inlineStr">
        <is>
          <t xml:space="preserve"> </t>
        </is>
      </c>
      <c r="E11" s="4" t="inlineStr">
        <is>
          <t xml:space="preserve"> </t>
        </is>
      </c>
    </row>
    <row r="12">
      <c r="A12" s="4" t="inlineStr">
        <is>
          <t>Purchased aggregate shares</t>
        </is>
      </c>
      <c r="B12" s="6" t="n">
        <v>30000</v>
      </c>
      <c r="C12" s="6" t="n">
        <v>30000</v>
      </c>
      <c r="D12" s="4" t="inlineStr">
        <is>
          <t xml:space="preserve"> </t>
        </is>
      </c>
      <c r="E12" s="4" t="inlineStr">
        <is>
          <t xml:space="preserve"> </t>
        </is>
      </c>
    </row>
    <row r="13">
      <c r="A13" s="4" t="inlineStr">
        <is>
          <t>Price per unit (in Dollars per share)</t>
        </is>
      </c>
      <c r="B13" s="5" t="n">
        <v>10</v>
      </c>
      <c r="C13" s="5" t="n">
        <v>10</v>
      </c>
      <c r="D13" s="5" t="n">
        <v>10</v>
      </c>
      <c r="E13" s="4" t="inlineStr">
        <is>
          <t xml:space="preserve"> </t>
        </is>
      </c>
    </row>
    <row r="14">
      <c r="A14" s="4" t="inlineStr">
        <is>
          <t>Generating total proceeds (in Dollars)</t>
        </is>
      </c>
      <c r="B14" s="5" t="n">
        <v>300000</v>
      </c>
      <c r="C14" s="5" t="n">
        <v>300000</v>
      </c>
      <c r="D14" s="4" t="inlineStr">
        <is>
          <t xml:space="preserve"> </t>
        </is>
      </c>
      <c r="E14" s="4" t="inlineStr">
        <is>
          <t xml:space="preserve"> </t>
        </is>
      </c>
    </row>
    <row r="15">
      <c r="A15" s="4" t="inlineStr">
        <is>
          <t>Private Share [Member]</t>
        </is>
      </c>
      <c r="B15" s="4" t="inlineStr">
        <is>
          <t xml:space="preserve"> </t>
        </is>
      </c>
      <c r="C15" s="4" t="inlineStr">
        <is>
          <t xml:space="preserve"> </t>
        </is>
      </c>
      <c r="D15" s="4" t="inlineStr">
        <is>
          <t xml:space="preserve"> </t>
        </is>
      </c>
      <c r="E15" s="4" t="inlineStr">
        <is>
          <t xml:space="preserve"> </t>
        </is>
      </c>
    </row>
    <row r="16">
      <c r="A16" s="3" t="inlineStr">
        <is>
          <t>Private Placement [Line Items]</t>
        </is>
      </c>
      <c r="B16" s="4" t="inlineStr">
        <is>
          <t xml:space="preserve"> </t>
        </is>
      </c>
      <c r="C16" s="4" t="inlineStr">
        <is>
          <t xml:space="preserve"> </t>
        </is>
      </c>
      <c r="D16" s="4" t="inlineStr">
        <is>
          <t xml:space="preserve"> </t>
        </is>
      </c>
      <c r="E16" s="4" t="inlineStr">
        <is>
          <t xml:space="preserve"> </t>
        </is>
      </c>
    </row>
    <row r="17">
      <c r="A17" s="4" t="inlineStr">
        <is>
          <t>Private Share</t>
        </is>
      </c>
      <c r="B17" s="6" t="n">
        <v>1</v>
      </c>
      <c r="C17" s="4" t="inlineStr">
        <is>
          <t xml:space="preserve"> </t>
        </is>
      </c>
      <c r="D17" s="4" t="inlineStr">
        <is>
          <t xml:space="preserve"> </t>
        </is>
      </c>
      <c r="E17" s="4" t="inlineStr">
        <is>
          <t xml:space="preserve"> </t>
        </is>
      </c>
    </row>
    <row r="18">
      <c r="A18" s="4" t="inlineStr">
        <is>
          <t>Private right</t>
        </is>
      </c>
      <c r="B18" s="6" t="n">
        <v>1</v>
      </c>
      <c r="C18" s="4" t="inlineStr">
        <is>
          <t xml:space="preserve"> </t>
        </is>
      </c>
      <c r="D18" s="4" t="inlineStr">
        <is>
          <t xml:space="preserve"> </t>
        </is>
      </c>
      <c r="E18" s="4" t="inlineStr">
        <is>
          <t xml:space="preserve"> </t>
        </is>
      </c>
    </row>
    <row r="19">
      <c r="A19" s="4" t="inlineStr">
        <is>
          <t>Private warrant [Member]</t>
        </is>
      </c>
      <c r="B19" s="4" t="inlineStr">
        <is>
          <t xml:space="preserve"> </t>
        </is>
      </c>
      <c r="C19" s="4" t="inlineStr">
        <is>
          <t xml:space="preserve"> </t>
        </is>
      </c>
      <c r="D19" s="4" t="inlineStr">
        <is>
          <t xml:space="preserve"> </t>
        </is>
      </c>
      <c r="E19" s="4" t="inlineStr">
        <is>
          <t xml:space="preserve"> </t>
        </is>
      </c>
    </row>
    <row r="20">
      <c r="A20" s="3" t="inlineStr">
        <is>
          <t>Private Placement [Line Items]</t>
        </is>
      </c>
      <c r="B20" s="4" t="inlineStr">
        <is>
          <t xml:space="preserve"> </t>
        </is>
      </c>
      <c r="C20" s="4" t="inlineStr">
        <is>
          <t xml:space="preserve"> </t>
        </is>
      </c>
      <c r="D20" s="4" t="inlineStr">
        <is>
          <t xml:space="preserve"> </t>
        </is>
      </c>
      <c r="E20" s="4" t="inlineStr">
        <is>
          <t xml:space="preserve"> </t>
        </is>
      </c>
    </row>
    <row r="21">
      <c r="A21" s="4" t="inlineStr">
        <is>
          <t>Redeemable warrant</t>
        </is>
      </c>
      <c r="B21" s="6" t="n">
        <v>1</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Related Party Transactions (Details) - USD ($)</t>
        </is>
      </c>
      <c r="D1" s="2" t="inlineStr">
        <is>
          <t>1 Months Ended</t>
        </is>
      </c>
      <c r="J1" s="2" t="inlineStr">
        <is>
          <t>3 Months Ended</t>
        </is>
      </c>
      <c r="K1" s="2" t="inlineStr">
        <is>
          <t>6 Months Ended</t>
        </is>
      </c>
      <c r="M1" s="2" t="inlineStr">
        <is>
          <t>12 Months Ended</t>
        </is>
      </c>
    </row>
    <row r="2">
      <c r="B2" s="2" t="inlineStr">
        <is>
          <t>Mar. 07, 2022</t>
        </is>
      </c>
      <c r="C2" s="2" t="inlineStr">
        <is>
          <t>Dec. 28, 2021</t>
        </is>
      </c>
      <c r="D2" s="2" t="inlineStr">
        <is>
          <t>Sep. 22, 2023</t>
        </is>
      </c>
      <c r="E2" s="2" t="inlineStr">
        <is>
          <t>Aug. 22, 2023</t>
        </is>
      </c>
      <c r="F2" s="2" t="inlineStr">
        <is>
          <t>Jun. 22, 2023</t>
        </is>
      </c>
      <c r="G2" s="2" t="inlineStr">
        <is>
          <t>May 22, 2023</t>
        </is>
      </c>
      <c r="H2" s="2" t="inlineStr">
        <is>
          <t>Apr. 22, 2022</t>
        </is>
      </c>
      <c r="I2" s="2" t="inlineStr">
        <is>
          <t>Apr. 19, 2022</t>
        </is>
      </c>
      <c r="J2" s="2" t="inlineStr">
        <is>
          <t>Jun. 30, 2024</t>
        </is>
      </c>
      <c r="K2" s="2" t="inlineStr">
        <is>
          <t>Jun. 30, 2024</t>
        </is>
      </c>
      <c r="L2" s="2" t="inlineStr">
        <is>
          <t>Jun. 30, 2023</t>
        </is>
      </c>
      <c r="M2" s="2" t="inlineStr">
        <is>
          <t>Dec. 31, 2023</t>
        </is>
      </c>
      <c r="N2" s="2" t="inlineStr">
        <is>
          <t>Dec. 31, 2022</t>
        </is>
      </c>
      <c r="O2" s="2" t="inlineStr">
        <is>
          <t>Jan. 07, 2024</t>
        </is>
      </c>
      <c r="P2" s="2" t="inlineStr">
        <is>
          <t>Nov. 29, 2023</t>
        </is>
      </c>
      <c r="Q2" s="2" t="inlineStr">
        <is>
          <t>Aug. 21, 2023</t>
        </is>
      </c>
      <c r="R2" s="2" t="inlineStr">
        <is>
          <t>Aug. 18, 2023</t>
        </is>
      </c>
      <c r="S2" s="2" t="inlineStr">
        <is>
          <t>Jul. 21, 2023</t>
        </is>
      </c>
      <c r="T2" s="2" t="inlineStr">
        <is>
          <t>Jul. 18, 2023</t>
        </is>
      </c>
      <c r="U2" s="2" t="inlineStr">
        <is>
          <t>Jun. 20, 2023</t>
        </is>
      </c>
      <c r="V2" s="2" t="inlineStr">
        <is>
          <t>May 19, 2023</t>
        </is>
      </c>
      <c r="W2" s="2" t="inlineStr">
        <is>
          <t>May 17, 2023</t>
        </is>
      </c>
      <c r="X2" s="2" t="inlineStr">
        <is>
          <t>Apr. 21, 2023</t>
        </is>
      </c>
      <c r="Y2" s="2" t="inlineStr">
        <is>
          <t>Apr. 19, 2023</t>
        </is>
      </c>
      <c r="Z2" s="2" t="inlineStr">
        <is>
          <t>Feb. 05, 2023</t>
        </is>
      </c>
      <c r="AA2" s="2" t="inlineStr">
        <is>
          <t>Jan. 26, 2023</t>
        </is>
      </c>
      <c r="AB2" s="2" t="inlineStr">
        <is>
          <t>Jan. 20,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18499</v>
      </c>
      <c r="K4" s="6" t="n">
        <v>3218499</v>
      </c>
      <c r="L4" s="4" t="inlineStr">
        <is>
          <t xml:space="preserve"> </t>
        </is>
      </c>
      <c r="M4" s="6" t="n">
        <v>3218499</v>
      </c>
      <c r="N4" s="6" t="n">
        <v>321849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18499</v>
      </c>
      <c r="K5" s="6" t="n">
        <v>3218499</v>
      </c>
      <c r="L5" s="4" t="inlineStr">
        <is>
          <t xml:space="preserve"> </t>
        </is>
      </c>
      <c r="M5" s="6" t="n">
        <v>3218499</v>
      </c>
      <c r="N5" s="6" t="n">
        <v>321849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pos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v>
      </c>
      <c r="K7" s="5" t="n">
        <v>1000000</v>
      </c>
      <c r="L7" s="4" t="inlineStr">
        <is>
          <t xml:space="preserve"> </t>
        </is>
      </c>
      <c r="M7" s="6" t="n">
        <v>1000000</v>
      </c>
      <c r="N7" s="4" t="inlineStr">
        <is>
          <t xml:space="preserve"> </t>
        </is>
      </c>
      <c r="O7" s="4" t="inlineStr">
        <is>
          <t xml:space="preserve"> </t>
        </is>
      </c>
      <c r="P7" s="4" t="inlineStr">
        <is>
          <t xml:space="preserve"> </t>
        </is>
      </c>
      <c r="Q7" s="5" t="n">
        <v>120000</v>
      </c>
      <c r="R7" s="4" t="inlineStr">
        <is>
          <t xml:space="preserve"> </t>
        </is>
      </c>
      <c r="S7" s="5" t="n">
        <v>120000</v>
      </c>
      <c r="T7" s="4" t="inlineStr">
        <is>
          <t xml:space="preserve"> </t>
        </is>
      </c>
      <c r="U7" s="5" t="n">
        <v>120000</v>
      </c>
      <c r="V7" s="5" t="n">
        <v>120000</v>
      </c>
      <c r="W7" s="5" t="n">
        <v>120000</v>
      </c>
      <c r="X7" s="5" t="n">
        <v>120000</v>
      </c>
      <c r="Y7" s="5" t="n">
        <v>120000</v>
      </c>
      <c r="Z7" s="4" t="inlineStr">
        <is>
          <t xml:space="preserve"> </t>
        </is>
      </c>
      <c r="AA7" s="4" t="inlineStr">
        <is>
          <t xml:space="preserve"> </t>
        </is>
      </c>
      <c r="AB7" s="5" t="n">
        <v>1150000</v>
      </c>
    </row>
    <row r="8">
      <c r="A8" s="4" t="inlineStr">
        <is>
          <t>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575000</v>
      </c>
    </row>
    <row r="9">
      <c r="A9" s="4" t="inlineStr">
        <is>
          <t>Cover working capital</t>
        </is>
      </c>
      <c r="B9" s="4" t="inlineStr">
        <is>
          <t xml:space="preserve"> </t>
        </is>
      </c>
      <c r="C9" s="4" t="inlineStr">
        <is>
          <t xml:space="preserve"> </t>
        </is>
      </c>
      <c r="D9" s="5" t="n">
        <v>80000</v>
      </c>
      <c r="E9" s="5" t="n">
        <v>40000</v>
      </c>
      <c r="F9" s="5" t="n">
        <v>8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omissory notes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60000</v>
      </c>
      <c r="N10" s="6"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5"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v>
      </c>
      <c r="J12" s="6" t="n">
        <v>30000</v>
      </c>
      <c r="K12" s="5" t="n">
        <v>60000</v>
      </c>
      <c r="L12" s="4" t="inlineStr">
        <is>
          <t xml:space="preserve"> </t>
        </is>
      </c>
      <c r="M12" s="6" t="n">
        <v>120000</v>
      </c>
      <c r="N12" s="6" t="n">
        <v>8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Fee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0000</v>
      </c>
      <c r="N13" s="6" t="n">
        <v>8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rued administrative suppor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80000</v>
      </c>
      <c r="AB14" s="4" t="inlineStr">
        <is>
          <t xml:space="preserve"> </t>
        </is>
      </c>
    </row>
    <row r="15">
      <c r="A15" s="4" t="inlineStr">
        <is>
          <t>Initial public offering filings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9359</v>
      </c>
      <c r="N15" s="5" t="n">
        <v>1805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eriodic compliance filings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sider shares percentga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5" t="n">
        <v>8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7" t="n">
        <v>10.29</v>
      </c>
      <c r="Z19" s="4" t="inlineStr">
        <is>
          <t xml:space="preserve"> </t>
        </is>
      </c>
      <c r="AA19" s="4" t="inlineStr">
        <is>
          <t xml:space="preserve"> </t>
        </is>
      </c>
      <c r="AB19" s="4" t="inlineStr">
        <is>
          <t xml:space="preserve"> </t>
        </is>
      </c>
    </row>
    <row r="20">
      <c r="A20" s="4" t="inlineStr">
        <is>
          <t>Paid to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v>
      </c>
      <c r="K21" s="6" t="n">
        <v>10000</v>
      </c>
      <c r="L21" s="4" t="inlineStr">
        <is>
          <t xml:space="preserve"> </t>
        </is>
      </c>
      <c r="M21" s="6" t="n">
        <v>12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curred amo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50</v>
      </c>
      <c r="K22" s="6" t="n">
        <v>285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itial Stock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Ownership percentage</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ggregat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250000</v>
      </c>
      <c r="AA28" s="4" t="inlineStr">
        <is>
          <t xml:space="preserve"> </t>
        </is>
      </c>
      <c r="AB28" s="6" t="n">
        <v>575000</v>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77000</v>
      </c>
      <c r="K29" s="5" t="n">
        <v>2177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66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Business combination, Shar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2.5</v>
      </c>
      <c r="K35" s="9" t="n">
        <v>12.5</v>
      </c>
      <c r="L35" s="4" t="inlineStr">
        <is>
          <t xml:space="preserve"> </t>
        </is>
      </c>
      <c r="M35" s="9" t="n">
        <v>12.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usiness combination remain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5</v>
      </c>
      <c r="K38" s="10" t="n">
        <v>0.5</v>
      </c>
      <c r="L38" s="4" t="inlineStr">
        <is>
          <t xml:space="preserve"> </t>
        </is>
      </c>
      <c r="M38" s="10" t="n">
        <v>0.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tock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hares issued (in Shares)</t>
        </is>
      </c>
      <c r="B41" s="4" t="inlineStr">
        <is>
          <t xml:space="preserve"> </t>
        </is>
      </c>
      <c r="C41" s="6" t="n">
        <v>28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ggregated consideration</t>
        </is>
      </c>
      <c r="B42" s="4" t="inlineStr">
        <is>
          <t xml:space="preserve"> </t>
        </is>
      </c>
      <c r="C42" s="5"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ice per share (in Dollars per share)</t>
        </is>
      </c>
      <c r="B43" s="4" t="inlineStr">
        <is>
          <t xml:space="preserve"> </t>
        </is>
      </c>
      <c r="C43" s="8" t="n">
        <v>0.008699999999999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Shares forfeiture (in Shares)</t>
        </is>
      </c>
      <c r="B44" s="4" t="inlineStr">
        <is>
          <t xml:space="preserve"> </t>
        </is>
      </c>
      <c r="C44" s="6" t="n">
        <v>3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vertible Notes Payable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ible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17000</v>
      </c>
      <c r="K47" s="5" t="n">
        <v>517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nvertible Notes Payable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nvertible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6" t="n">
        <v>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Incurred amo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urrendered shares (in Shares)</t>
        </is>
      </c>
      <c r="B56" s="6" t="n">
        <v>11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mmon stock, shares issued (in Shares)</t>
        </is>
      </c>
      <c r="B57" s="6" t="n">
        <v>11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epos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20000</v>
      </c>
      <c r="S58" s="4" t="inlineStr">
        <is>
          <t xml:space="preserve"> </t>
        </is>
      </c>
      <c r="T58" s="5" t="n">
        <v>120000</v>
      </c>
      <c r="U58" s="6" t="n">
        <v>60000</v>
      </c>
      <c r="V58" s="4" t="inlineStr">
        <is>
          <t xml:space="preserve"> </t>
        </is>
      </c>
      <c r="W58" s="4" t="inlineStr">
        <is>
          <t xml:space="preserve"> </t>
        </is>
      </c>
      <c r="X58" s="6" t="n">
        <v>120000</v>
      </c>
      <c r="Y58" s="4" t="inlineStr">
        <is>
          <t xml:space="preserve"> </t>
        </is>
      </c>
      <c r="Z58" s="4" t="inlineStr">
        <is>
          <t xml:space="preserve"> </t>
        </is>
      </c>
      <c r="AA58" s="4" t="inlineStr">
        <is>
          <t xml:space="preserve"> </t>
        </is>
      </c>
      <c r="AB58" s="4" t="inlineStr">
        <is>
          <t xml:space="preserve"> </t>
        </is>
      </c>
    </row>
    <row r="59">
      <c r="A59" s="4" t="inlineStr">
        <is>
          <t>Cover working capital</t>
        </is>
      </c>
      <c r="B59" s="4" t="inlineStr">
        <is>
          <t xml:space="preserve"> </t>
        </is>
      </c>
      <c r="C59" s="4" t="inlineStr">
        <is>
          <t xml:space="preserve"> </t>
        </is>
      </c>
      <c r="D59" s="4" t="inlineStr">
        <is>
          <t xml:space="preserve"> </t>
        </is>
      </c>
      <c r="E59" s="4" t="inlineStr">
        <is>
          <t xml:space="preserve"> </t>
        </is>
      </c>
      <c r="F59" s="4" t="inlineStr">
        <is>
          <t xml:space="preserve"> </t>
        </is>
      </c>
      <c r="G59" s="5" t="n">
        <v>8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ponsor [Member] |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ggregate amount</t>
        </is>
      </c>
      <c r="B62" s="4" t="inlineStr">
        <is>
          <t xml:space="preserve"> </t>
        </is>
      </c>
      <c r="C62" s="5"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40000</v>
      </c>
      <c r="P62" s="5" t="n">
        <v>35000</v>
      </c>
      <c r="Q62" s="4" t="inlineStr">
        <is>
          <t xml:space="preserve"> </t>
        </is>
      </c>
      <c r="R62" s="5" t="n">
        <v>200000</v>
      </c>
      <c r="S62" s="4" t="inlineStr">
        <is>
          <t xml:space="preserve"> </t>
        </is>
      </c>
      <c r="T62" s="5" t="n">
        <v>160000</v>
      </c>
      <c r="U62" s="5" t="n">
        <v>40000</v>
      </c>
      <c r="V62" s="4" t="inlineStr">
        <is>
          <t xml:space="preserve"> </t>
        </is>
      </c>
      <c r="W62" s="5" t="n">
        <v>200000</v>
      </c>
      <c r="X62" s="5" t="n">
        <v>200000</v>
      </c>
      <c r="Y62" s="4" t="inlineStr">
        <is>
          <t xml:space="preserve"> </t>
        </is>
      </c>
      <c r="Z62" s="5" t="n">
        <v>250000</v>
      </c>
      <c r="AA62" s="4" t="inlineStr">
        <is>
          <t xml:space="preserve"> </t>
        </is>
      </c>
      <c r="AB62" s="5" t="n">
        <v>575000</v>
      </c>
    </row>
    <row r="63">
      <c r="A63" s="4" t="inlineStr">
        <is>
          <t>Insider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Common stock,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218499</v>
      </c>
      <c r="K65" s="6" t="n">
        <v>3218499</v>
      </c>
      <c r="L65" s="4" t="inlineStr">
        <is>
          <t xml:space="preserve"> </t>
        </is>
      </c>
      <c r="M65" s="6" t="n">
        <v>3218499</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mmon stock,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218499</v>
      </c>
      <c r="K66" s="6" t="n">
        <v>3218499</v>
      </c>
      <c r="L66" s="4" t="inlineStr">
        <is>
          <t xml:space="preserve"> </t>
        </is>
      </c>
      <c r="M66" s="6" t="n">
        <v>321849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ggregated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Outstand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sheetData>
  <mergeCells count="4">
    <mergeCell ref="A1:A2"/>
    <mergeCell ref="D1:I1"/>
    <mergeCell ref="K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Details) - USD ($)</t>
        </is>
      </c>
      <c r="D1" s="2" t="inlineStr">
        <is>
          <t>1 Months Ended</t>
        </is>
      </c>
      <c r="E1" s="2" t="inlineStr">
        <is>
          <t>6 Months Ended</t>
        </is>
      </c>
      <c r="F1" s="2" t="inlineStr">
        <is>
          <t>12 Months Ended</t>
        </is>
      </c>
    </row>
    <row r="2">
      <c r="B2" s="2" t="inlineStr">
        <is>
          <t>Sep. 22, 2023</t>
        </is>
      </c>
      <c r="C2" s="2" t="inlineStr">
        <is>
          <t>Apr. 19, 2023</t>
        </is>
      </c>
      <c r="D2" s="2" t="inlineStr">
        <is>
          <t>Apr. 27, 2022</t>
        </is>
      </c>
      <c r="E2" s="2" t="inlineStr">
        <is>
          <t>Jun. 30, 2024</t>
        </is>
      </c>
      <c r="F2" s="2" t="inlineStr">
        <is>
          <t>Dec. 31, 2023</t>
        </is>
      </c>
      <c r="G2" s="2" t="inlineStr">
        <is>
          <t>Dec. 31, 2022</t>
        </is>
      </c>
      <c r="H2" s="2" t="inlineStr">
        <is>
          <t>Jan. 07,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5" t="n">
        <v>115000000</v>
      </c>
      <c r="H4" s="4" t="inlineStr">
        <is>
          <t xml:space="preserve"> </t>
        </is>
      </c>
    </row>
    <row r="5">
      <c r="A5" s="4" t="inlineStr">
        <is>
          <t>Aggregate shares of Common Stock</t>
        </is>
      </c>
      <c r="B5" s="6" t="n">
        <v>3358759</v>
      </c>
      <c r="C5" s="6" t="n">
        <v>74149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fair value (in Dollars)</t>
        </is>
      </c>
      <c r="B6" s="4" t="inlineStr">
        <is>
          <t xml:space="preserve"> </t>
        </is>
      </c>
      <c r="C6" s="4" t="inlineStr">
        <is>
          <t xml:space="preserve"> </t>
        </is>
      </c>
      <c r="D6" s="4" t="inlineStr">
        <is>
          <t xml:space="preserve"> </t>
        </is>
      </c>
      <c r="E6" s="5" t="n">
        <v>2000000</v>
      </c>
      <c r="F6" s="5" t="n">
        <v>2000000</v>
      </c>
      <c r="G6" s="4" t="inlineStr">
        <is>
          <t xml:space="preserve"> </t>
        </is>
      </c>
      <c r="H6" s="4" t="inlineStr">
        <is>
          <t xml:space="preserve"> </t>
        </is>
      </c>
    </row>
    <row r="7">
      <c r="A7" s="4" t="inlineStr">
        <is>
          <t>Price per share (in Dollars per share)</t>
        </is>
      </c>
      <c r="B7" s="4" t="inlineStr">
        <is>
          <t xml:space="preserve"> </t>
        </is>
      </c>
      <c r="C7" s="7" t="n">
        <v>10.29</v>
      </c>
      <c r="D7" s="4" t="inlineStr">
        <is>
          <t xml:space="preserve"> </t>
        </is>
      </c>
      <c r="E7" s="4" t="inlineStr">
        <is>
          <t xml:space="preserve"> </t>
        </is>
      </c>
      <c r="F7" s="4" t="inlineStr">
        <is>
          <t xml:space="preserve"> </t>
        </is>
      </c>
      <c r="G7" s="4" t="inlineStr">
        <is>
          <t xml:space="preserve"> </t>
        </is>
      </c>
      <c r="H7" s="5" t="n">
        <v>10</v>
      </c>
    </row>
    <row r="8">
      <c r="A8" s="4" t="inlineStr">
        <is>
          <t>Non Redeemabl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shares of Common Stock</t>
        </is>
      </c>
      <c r="B10" s="4" t="inlineStr">
        <is>
          <t xml:space="preserve"> </t>
        </is>
      </c>
      <c r="C10" s="4" t="inlineStr">
        <is>
          <t xml:space="preserve"> </t>
        </is>
      </c>
      <c r="D10" s="4" t="inlineStr">
        <is>
          <t xml:space="preserve"> </t>
        </is>
      </c>
      <c r="E10" s="6" t="n">
        <v>299340</v>
      </c>
      <c r="F10" s="6" t="n">
        <v>299340</v>
      </c>
      <c r="G10" s="4" t="inlineStr">
        <is>
          <t xml:space="preserve"> </t>
        </is>
      </c>
      <c r="H10" s="4" t="inlineStr">
        <is>
          <t xml:space="preserve"> </t>
        </is>
      </c>
    </row>
    <row r="11">
      <c r="A11" s="4" t="inlineStr">
        <is>
          <t>Aggregate fair value (in Dollars)</t>
        </is>
      </c>
      <c r="B11" s="4" t="inlineStr">
        <is>
          <t xml:space="preserve"> </t>
        </is>
      </c>
      <c r="C11" s="4" t="inlineStr">
        <is>
          <t xml:space="preserve"> </t>
        </is>
      </c>
      <c r="D11" s="4" t="inlineStr">
        <is>
          <t xml:space="preserve"> </t>
        </is>
      </c>
      <c r="E11" s="5" t="n">
        <v>446735</v>
      </c>
      <c r="F11" s="5" t="n">
        <v>446735</v>
      </c>
      <c r="G11" s="4" t="inlineStr">
        <is>
          <t xml:space="preserve"> </t>
        </is>
      </c>
      <c r="H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7" t="n">
        <v>1.49</v>
      </c>
      <c r="F12" s="7" t="n">
        <v>1.49</v>
      </c>
      <c r="G12" s="4" t="inlineStr">
        <is>
          <t xml:space="preserve"> </t>
        </is>
      </c>
      <c r="H12" s="4" t="inlineStr">
        <is>
          <t xml:space="preserve"> </t>
        </is>
      </c>
    </row>
    <row r="13">
      <c r="A13" s="4" t="inlineStr">
        <is>
          <t>Non Redeemable Shares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shares of Common Stock</t>
        </is>
      </c>
      <c r="B15" s="4" t="inlineStr">
        <is>
          <t xml:space="preserve"> </t>
        </is>
      </c>
      <c r="C15" s="4" t="inlineStr">
        <is>
          <t xml:space="preserve"> </t>
        </is>
      </c>
      <c r="D15" s="4" t="inlineStr">
        <is>
          <t xml:space="preserve"> </t>
        </is>
      </c>
      <c r="E15" s="6" t="n">
        <v>299340</v>
      </c>
      <c r="F15" s="6" t="n">
        <v>299340</v>
      </c>
      <c r="G15" s="4" t="inlineStr">
        <is>
          <t xml:space="preserve"> </t>
        </is>
      </c>
      <c r="H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units</t>
        </is>
      </c>
      <c r="B18" s="4" t="inlineStr">
        <is>
          <t xml:space="preserve"> </t>
        </is>
      </c>
      <c r="C18" s="4" t="inlineStr">
        <is>
          <t xml:space="preserve"> </t>
        </is>
      </c>
      <c r="D18" s="6" t="n">
        <v>1500000</v>
      </c>
      <c r="E18" s="6" t="n">
        <v>1500000</v>
      </c>
      <c r="F18" s="6" t="n">
        <v>1500000</v>
      </c>
      <c r="G18" s="4" t="inlineStr">
        <is>
          <t xml:space="preserve"> </t>
        </is>
      </c>
      <c r="H18" s="4" t="inlineStr">
        <is>
          <t xml:space="preserve"> </t>
        </is>
      </c>
    </row>
    <row r="19">
      <c r="A19" s="4" t="inlineStr">
        <is>
          <t>Gross proceeds (in Dollars)</t>
        </is>
      </c>
      <c r="B19" s="4" t="inlineStr">
        <is>
          <t xml:space="preserve"> </t>
        </is>
      </c>
      <c r="C19" s="4" t="inlineStr">
        <is>
          <t xml:space="preserve"> </t>
        </is>
      </c>
      <c r="D19" s="4" t="inlineStr">
        <is>
          <t xml:space="preserve"> </t>
        </is>
      </c>
      <c r="E19" s="5" t="n">
        <v>4025000</v>
      </c>
      <c r="F19" s="5" t="n">
        <v>4025000</v>
      </c>
      <c r="G19" s="4" t="inlineStr">
        <is>
          <t xml:space="preserve"> </t>
        </is>
      </c>
      <c r="H19" s="4" t="inlineStr">
        <is>
          <t xml:space="preserve"> </t>
        </is>
      </c>
    </row>
    <row r="20">
      <c r="A20" s="4" t="inlineStr">
        <is>
          <t>Aggregate fair value (in Dollars)</t>
        </is>
      </c>
      <c r="B20" s="4" t="inlineStr">
        <is>
          <t xml:space="preserve"> </t>
        </is>
      </c>
      <c r="C20" s="4" t="inlineStr">
        <is>
          <t xml:space="preserve"> </t>
        </is>
      </c>
      <c r="D20" s="4" t="inlineStr">
        <is>
          <t xml:space="preserve"> </t>
        </is>
      </c>
      <c r="E20" s="5" t="n">
        <v>2300000</v>
      </c>
      <c r="F20" s="5" t="n">
        <v>2300000</v>
      </c>
      <c r="G20" s="4" t="inlineStr">
        <is>
          <t xml:space="preserve"> </t>
        </is>
      </c>
      <c r="H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rwriting discount percentage</t>
        </is>
      </c>
      <c r="B23" s="4" t="inlineStr">
        <is>
          <t xml:space="preserve"> </t>
        </is>
      </c>
      <c r="C23" s="4" t="inlineStr">
        <is>
          <t xml:space="preserve"> </t>
        </is>
      </c>
      <c r="D23" s="4" t="inlineStr">
        <is>
          <t xml:space="preserve"> </t>
        </is>
      </c>
      <c r="E23" s="10" t="n">
        <v>0.02</v>
      </c>
      <c r="F23" s="10" t="n">
        <v>0.02</v>
      </c>
      <c r="G23" s="4" t="inlineStr">
        <is>
          <t xml:space="preserve"> </t>
        </is>
      </c>
      <c r="H23" s="4" t="inlineStr">
        <is>
          <t xml:space="preserve"> </t>
        </is>
      </c>
    </row>
    <row r="24">
      <c r="A24" s="4" t="inlineStr">
        <is>
          <t>Gross proceeds (in Dollars)</t>
        </is>
      </c>
      <c r="B24" s="4" t="inlineStr">
        <is>
          <t xml:space="preserve"> </t>
        </is>
      </c>
      <c r="C24" s="4" t="inlineStr">
        <is>
          <t xml:space="preserve"> </t>
        </is>
      </c>
      <c r="D24" s="4" t="inlineStr">
        <is>
          <t xml:space="preserve"> </t>
        </is>
      </c>
      <c r="E24" s="5" t="n">
        <v>2300000</v>
      </c>
      <c r="F24" s="5" t="n">
        <v>2300000</v>
      </c>
      <c r="G24" s="4" t="inlineStr">
        <is>
          <t xml:space="preserve"> </t>
        </is>
      </c>
      <c r="H24" s="4" t="inlineStr">
        <is>
          <t xml:space="preserve"> </t>
        </is>
      </c>
    </row>
    <row r="25">
      <c r="A25" s="4" t="inlineStr">
        <is>
          <t>Deferred fee</t>
        </is>
      </c>
      <c r="B25" s="4" t="inlineStr">
        <is>
          <t xml:space="preserve"> </t>
        </is>
      </c>
      <c r="C25" s="4" t="inlineStr">
        <is>
          <t xml:space="preserve"> </t>
        </is>
      </c>
      <c r="D25" s="4" t="inlineStr">
        <is>
          <t xml:space="preserve"> </t>
        </is>
      </c>
      <c r="E25" s="12" t="n">
        <v>0.035</v>
      </c>
      <c r="F25" s="12" t="n">
        <v>0.035</v>
      </c>
      <c r="G25" s="4" t="inlineStr">
        <is>
          <t xml:space="preserve"> </t>
        </is>
      </c>
      <c r="H25"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 shares</t>
        </is>
      </c>
      <c r="B3" s="6" t="n">
        <v>726336</v>
      </c>
      <c r="C3" s="6" t="n">
        <v>726336</v>
      </c>
      <c r="D3" s="6" t="n">
        <v>11500000</v>
      </c>
    </row>
    <row r="4">
      <c r="A4" s="4" t="inlineStr">
        <is>
          <t>Common stock subject to possible redemption, price per share (in Dollars per share)</t>
        </is>
      </c>
      <c r="B4" s="7" t="n">
        <v>11.19</v>
      </c>
      <c r="C4" s="7" t="n">
        <v>10.91</v>
      </c>
      <c r="D4" s="7" t="n">
        <v>10.14</v>
      </c>
    </row>
    <row r="5">
      <c r="A5" s="4" t="inlineStr">
        <is>
          <t>Common stock, par value (in Dollars per share)</t>
        </is>
      </c>
      <c r="B5" s="8" t="n">
        <v>0.0001</v>
      </c>
      <c r="C5" s="8" t="n">
        <v>0.0001</v>
      </c>
      <c r="D5" s="8" t="n">
        <v>0.0001</v>
      </c>
    </row>
    <row r="6">
      <c r="A6" s="4" t="inlineStr">
        <is>
          <t>Common stock, shares authorized</t>
        </is>
      </c>
      <c r="B6" s="6" t="n">
        <v>50000000</v>
      </c>
      <c r="C6" s="6" t="n">
        <v>50000000</v>
      </c>
      <c r="D6" s="6" t="n">
        <v>50000000</v>
      </c>
    </row>
    <row r="7">
      <c r="A7" s="4" t="inlineStr">
        <is>
          <t>Common stock, shares issued</t>
        </is>
      </c>
      <c r="B7" s="6" t="n">
        <v>3218499</v>
      </c>
      <c r="C7" s="6" t="n">
        <v>3218499</v>
      </c>
      <c r="D7" s="6" t="n">
        <v>3218499</v>
      </c>
    </row>
    <row r="8">
      <c r="A8" s="4" t="inlineStr">
        <is>
          <t>Common stock, shares outstanding</t>
        </is>
      </c>
      <c r="B8" s="6" t="n">
        <v>3218499</v>
      </c>
      <c r="C8" s="6" t="n">
        <v>3218499</v>
      </c>
      <c r="D8" s="6" t="n">
        <v>3218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Deficit (Details) - $ / shares</t>
        </is>
      </c>
      <c r="B1" s="2" t="inlineStr">
        <is>
          <t>6 Months Ended</t>
        </is>
      </c>
      <c r="C1" s="2" t="inlineStr">
        <is>
          <t>12 Months Ended</t>
        </is>
      </c>
    </row>
    <row r="2">
      <c r="B2" s="2" t="inlineStr">
        <is>
          <t>Jun. 30, 2024</t>
        </is>
      </c>
      <c r="C2" s="2" t="inlineStr">
        <is>
          <t>Dec. 31, 2023</t>
        </is>
      </c>
      <c r="D2" s="2" t="inlineStr">
        <is>
          <t>Jan. 07, 2024</t>
        </is>
      </c>
      <c r="E2" s="2" t="inlineStr">
        <is>
          <t>Apr. 19, 2023</t>
        </is>
      </c>
      <c r="F2" s="2" t="inlineStr">
        <is>
          <t>Dec. 31, 2022</t>
        </is>
      </c>
      <c r="G2" s="2" t="inlineStr">
        <is>
          <t>Apr. 27, 2022</t>
        </is>
      </c>
      <c r="H2" s="2" t="inlineStr">
        <is>
          <t>Mar.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50000000</v>
      </c>
      <c r="C4" s="6" t="n">
        <v>50000000</v>
      </c>
      <c r="D4" s="4" t="inlineStr">
        <is>
          <t xml:space="preserve"> </t>
        </is>
      </c>
      <c r="E4" s="4" t="inlineStr">
        <is>
          <t xml:space="preserve"> </t>
        </is>
      </c>
      <c r="F4" s="6" t="n">
        <v>50000000</v>
      </c>
      <c r="G4" s="4" t="inlineStr">
        <is>
          <t xml:space="preserve"> </t>
        </is>
      </c>
      <c r="H4" s="4" t="inlineStr">
        <is>
          <t xml:space="preserve"> </t>
        </is>
      </c>
    </row>
    <row r="5">
      <c r="A5" s="4" t="inlineStr">
        <is>
          <t>Common stock, shares par value (in Dollars per share)</t>
        </is>
      </c>
      <c r="B5" s="8" t="n">
        <v>0.0001</v>
      </c>
      <c r="C5" s="8" t="n">
        <v>0.0001</v>
      </c>
      <c r="D5" s="4" t="inlineStr">
        <is>
          <t xml:space="preserve"> </t>
        </is>
      </c>
      <c r="E5" s="4" t="inlineStr">
        <is>
          <t xml:space="preserve"> </t>
        </is>
      </c>
      <c r="F5" s="8" t="n">
        <v>0.0001</v>
      </c>
      <c r="G5" s="4" t="inlineStr">
        <is>
          <t xml:space="preserve"> </t>
        </is>
      </c>
      <c r="H5" s="4" t="inlineStr">
        <is>
          <t xml:space="preserve"> </t>
        </is>
      </c>
    </row>
    <row r="6">
      <c r="A6" s="4" t="inlineStr">
        <is>
          <t>Common stock, shares issued</t>
        </is>
      </c>
      <c r="B6" s="6" t="n">
        <v>3218499</v>
      </c>
      <c r="C6" s="6" t="n">
        <v>3218499</v>
      </c>
      <c r="D6" s="4" t="inlineStr">
        <is>
          <t xml:space="preserve"> </t>
        </is>
      </c>
      <c r="E6" s="4" t="inlineStr">
        <is>
          <t xml:space="preserve"> </t>
        </is>
      </c>
      <c r="F6" s="6" t="n">
        <v>3218499</v>
      </c>
      <c r="G6" s="4" t="inlineStr">
        <is>
          <t xml:space="preserve"> </t>
        </is>
      </c>
      <c r="H6" s="4" t="inlineStr">
        <is>
          <t xml:space="preserve"> </t>
        </is>
      </c>
    </row>
    <row r="7">
      <c r="A7" s="4" t="inlineStr">
        <is>
          <t>Common stock, shares outstanding</t>
        </is>
      </c>
      <c r="B7" s="6" t="n">
        <v>3218499</v>
      </c>
      <c r="C7" s="6" t="n">
        <v>3218499</v>
      </c>
      <c r="D7" s="4" t="inlineStr">
        <is>
          <t xml:space="preserve"> </t>
        </is>
      </c>
      <c r="E7" s="4" t="inlineStr">
        <is>
          <t xml:space="preserve"> </t>
        </is>
      </c>
      <c r="F7" s="6" t="n">
        <v>3218499</v>
      </c>
      <c r="G7" s="4" t="inlineStr">
        <is>
          <t xml:space="preserve"> </t>
        </is>
      </c>
      <c r="H7" s="4" t="inlineStr">
        <is>
          <t xml:space="preserve"> </t>
        </is>
      </c>
    </row>
    <row r="8">
      <c r="A8" s="4" t="inlineStr">
        <is>
          <t>Price per share (in Dollars per share)</t>
        </is>
      </c>
      <c r="B8" s="4" t="inlineStr">
        <is>
          <t xml:space="preserve"> </t>
        </is>
      </c>
      <c r="C8" s="4" t="inlineStr">
        <is>
          <t xml:space="preserve"> </t>
        </is>
      </c>
      <c r="D8" s="5" t="n">
        <v>10</v>
      </c>
      <c r="E8" s="7" t="n">
        <v>10.29</v>
      </c>
      <c r="F8" s="4" t="inlineStr">
        <is>
          <t xml:space="preserve"> </t>
        </is>
      </c>
      <c r="G8" s="4" t="inlineStr">
        <is>
          <t xml:space="preserve"> </t>
        </is>
      </c>
      <c r="H8" s="4" t="inlineStr">
        <is>
          <t xml:space="preserve"> </t>
        </is>
      </c>
    </row>
    <row r="9">
      <c r="A9" s="4" t="inlineStr">
        <is>
          <t>Market price rate</t>
        </is>
      </c>
      <c r="B9" s="10" t="n">
        <v>1.15</v>
      </c>
      <c r="C9" s="10" t="n">
        <v>1.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 value percentage</t>
        </is>
      </c>
      <c r="B10" s="10" t="n">
        <v>1.65</v>
      </c>
      <c r="C10" s="10" t="n">
        <v>1.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equals or exceeds, price per share (in Dollars per shar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and outstanding</t>
        </is>
      </c>
      <c r="B12" s="6" t="n">
        <v>11843500</v>
      </c>
      <c r="C12" s="6" t="n">
        <v>11843500</v>
      </c>
      <c r="D12" s="4" t="inlineStr">
        <is>
          <t xml:space="preserve"> </t>
        </is>
      </c>
      <c r="E12" s="4" t="inlineStr">
        <is>
          <t xml:space="preserve"> </t>
        </is>
      </c>
      <c r="F12" s="4" t="inlineStr">
        <is>
          <t xml:space="preserve"> </t>
        </is>
      </c>
      <c r="G12" s="6" t="n">
        <v>1</v>
      </c>
      <c r="H12" s="4" t="inlineStr">
        <is>
          <t xml:space="preserve"> </t>
        </is>
      </c>
    </row>
    <row r="13">
      <c r="A13" s="4" t="inlineStr">
        <is>
          <t>Initial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issue price (in Dollars per share)</t>
        </is>
      </c>
      <c r="B15" s="9" t="n">
        <v>9.199999999999999</v>
      </c>
      <c r="C15" s="9" t="n">
        <v>9.1999999999999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4" t="inlineStr">
        <is>
          <t xml:space="preserve"> </t>
        </is>
      </c>
      <c r="C18" s="9" t="n">
        <v>1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business combination days</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proceeds percentage</t>
        </is>
      </c>
      <c r="B20" s="4" t="inlineStr">
        <is>
          <t xml:space="preserve"> </t>
        </is>
      </c>
      <c r="C20" s="10" t="n">
        <v>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trigger price</t>
        </is>
      </c>
      <c r="B21" s="4" t="inlineStr">
        <is>
          <t xml:space="preserve"> </t>
        </is>
      </c>
      <c r="C21" s="12" t="n">
        <v>0.16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of warrant (in Dollars per share)</t>
        </is>
      </c>
      <c r="B22" s="4" t="inlineStr">
        <is>
          <t xml:space="preserve"> </t>
        </is>
      </c>
      <c r="C22" s="7"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ding days</t>
        </is>
      </c>
      <c r="B23" s="4" t="inlineStr">
        <is>
          <t xml:space="preserve"> </t>
        </is>
      </c>
      <c r="C23" s="4" t="inlineStr">
        <is>
          <t>1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per share (in Dollars per share)</t>
        </is>
      </c>
      <c r="B26" s="9"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business combination days</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proceeds percentage</t>
        </is>
      </c>
      <c r="B28" s="10"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trigger price</t>
        </is>
      </c>
      <c r="B29" s="12" t="n">
        <v>0.1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of warrant (in Dollars per share)</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days</t>
        </is>
      </c>
      <c r="B31" s="4" t="inlineStr">
        <is>
          <t>1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50000</v>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equals or exceeds, price per share (in Dollars per share)</t>
        </is>
      </c>
      <c r="B37" s="4" t="inlineStr">
        <is>
          <t xml:space="preserve"> </t>
        </is>
      </c>
      <c r="C37" s="9" t="n">
        <v>16.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rket pr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per share (in Dollars per share)</t>
        </is>
      </c>
      <c r="B40" s="9" t="n">
        <v>9.199999999999999</v>
      </c>
      <c r="C40" s="9" t="n">
        <v>9.19999999999999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par value (in Dollars per share)</t>
        </is>
      </c>
      <c r="B43" s="9" t="n">
        <v>1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vat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issued and outstanding</t>
        </is>
      </c>
      <c r="B46" s="6" t="n">
        <v>11843500</v>
      </c>
      <c r="C46" s="6" t="n">
        <v>118435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t>
        </is>
      </c>
      <c r="B3" s="5" t="n">
        <v>8127916</v>
      </c>
      <c r="C3" s="5" t="n">
        <v>7921818</v>
      </c>
      <c r="D3" s="5" t="n">
        <v>116651461</v>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t>
        </is>
      </c>
      <c r="B6" s="6" t="n">
        <v>8127916</v>
      </c>
      <c r="C6" s="6" t="n">
        <v>7921818</v>
      </c>
      <c r="D6" s="6" t="n">
        <v>116651461</v>
      </c>
    </row>
    <row r="7">
      <c r="A7" s="4" t="inlineStr">
        <is>
          <t>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sset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t>
        </is>
      </c>
      <c r="B12" s="4" t="inlineStr">
        <is>
          <t xml:space="preserve"> </t>
        </is>
      </c>
      <c r="C12" s="4" t="inlineStr">
        <is>
          <t xml:space="preserve"> </t>
        </is>
      </c>
      <c r="D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valuation allowance</t>
        </is>
      </c>
      <c r="B4" s="4" t="inlineStr">
        <is>
          <t xml:space="preserve"> </t>
        </is>
      </c>
      <c r="C4" s="4" t="inlineStr">
        <is>
          <t xml:space="preserve"> </t>
        </is>
      </c>
      <c r="D4" s="4" t="inlineStr">
        <is>
          <t xml:space="preserve"> </t>
        </is>
      </c>
      <c r="E4" s="4" t="inlineStr">
        <is>
          <t xml:space="preserve"> </t>
        </is>
      </c>
      <c r="F4" s="5" t="n">
        <v>56079</v>
      </c>
      <c r="G4" s="5" t="n">
        <v>65574</v>
      </c>
    </row>
    <row r="5">
      <c r="A5" s="4" t="inlineStr">
        <is>
          <t>Income taxes provision</t>
        </is>
      </c>
      <c r="B5" s="5" t="n">
        <v>19594</v>
      </c>
      <c r="C5" s="5" t="n">
        <v>160397</v>
      </c>
      <c r="D5" s="5" t="n">
        <v>38961</v>
      </c>
      <c r="E5" s="5" t="n">
        <v>414950</v>
      </c>
      <c r="F5" s="5" t="n">
        <v>450960</v>
      </c>
      <c r="G5" s="5" t="n">
        <v>309931</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121654</v>
      </c>
      <c r="C4" s="6" t="n">
        <v>65574</v>
      </c>
    </row>
    <row r="5">
      <c r="A5" s="4" t="inlineStr">
        <is>
          <t>Total deferred tax asset</t>
        </is>
      </c>
      <c r="B5" s="6" t="n">
        <v>121654</v>
      </c>
      <c r="C5" s="6" t="n">
        <v>65574</v>
      </c>
    </row>
    <row r="6">
      <c r="A6" s="4" t="inlineStr">
        <is>
          <t>Valuation allowance</t>
        </is>
      </c>
      <c r="B6" s="6" t="n">
        <v>-121654</v>
      </c>
      <c r="C6" s="6" t="n">
        <v>-6557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hedule of Income Tax Provision Consist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450960</v>
      </c>
      <c r="G4" s="5" t="n">
        <v>309931</v>
      </c>
    </row>
    <row r="5">
      <c r="A5" s="4" t="inlineStr">
        <is>
          <t>Deferred</t>
        </is>
      </c>
      <c r="B5" s="4" t="inlineStr">
        <is>
          <t xml:space="preserve"> </t>
        </is>
      </c>
      <c r="C5" s="4" t="inlineStr">
        <is>
          <t xml:space="preserve"> </t>
        </is>
      </c>
      <c r="D5" s="4" t="inlineStr">
        <is>
          <t xml:space="preserve"> </t>
        </is>
      </c>
      <c r="E5" s="4" t="inlineStr">
        <is>
          <t xml:space="preserve"> </t>
        </is>
      </c>
      <c r="F5" s="6" t="n">
        <v>-56079</v>
      </c>
      <c r="G5" s="6" t="n">
        <v>-65574</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56079</v>
      </c>
      <c r="G9" s="6" t="n">
        <v>65574</v>
      </c>
    </row>
    <row r="10">
      <c r="A10" s="4" t="inlineStr">
        <is>
          <t>Income tax provision</t>
        </is>
      </c>
      <c r="B10" s="5" t="n">
        <v>19594</v>
      </c>
      <c r="C10" s="5" t="n">
        <v>160397</v>
      </c>
      <c r="D10" s="5" t="n">
        <v>38961</v>
      </c>
      <c r="E10" s="5" t="n">
        <v>414950</v>
      </c>
      <c r="F10" s="5" t="n">
        <v>450960</v>
      </c>
      <c r="G10" s="5" t="n">
        <v>309931</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Company’s Statutory Income Tax Rate to the Company’s Effective Income Tax Rate</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Company Statutory Income Tax Rate to the Company Effective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at U.S. statutory rate</t>
        </is>
      </c>
      <c r="B4" s="10" t="n">
        <v>0.21</v>
      </c>
      <c r="C4" s="10" t="n">
        <v>0.21</v>
      </c>
      <c r="D4" s="4" t="inlineStr">
        <is>
          <t xml:space="preserve"> </t>
        </is>
      </c>
      <c r="E4" s="4" t="inlineStr">
        <is>
          <t xml:space="preserve"> </t>
        </is>
      </c>
      <c r="F4" s="10" t="n">
        <v>0.21</v>
      </c>
      <c r="G4" s="10" t="n">
        <v>0.21</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10" t="n">
        <v>0</v>
      </c>
      <c r="G5" s="10" t="n">
        <v>0</v>
      </c>
    </row>
    <row r="6">
      <c r="A6" s="4" t="inlineStr">
        <is>
          <t>Transaction costs</t>
        </is>
      </c>
      <c r="B6" s="4" t="inlineStr">
        <is>
          <t xml:space="preserve"> </t>
        </is>
      </c>
      <c r="C6" s="4" t="inlineStr">
        <is>
          <t xml:space="preserve"> </t>
        </is>
      </c>
      <c r="D6" s="4" t="inlineStr">
        <is>
          <t xml:space="preserve"> </t>
        </is>
      </c>
      <c r="E6" s="4" t="inlineStr">
        <is>
          <t xml:space="preserve"> </t>
        </is>
      </c>
      <c r="F6" s="10" t="n">
        <v>0</v>
      </c>
      <c r="G6" s="12" t="n">
        <v>0.3269</v>
      </c>
    </row>
    <row r="7">
      <c r="A7" s="4" t="inlineStr">
        <is>
          <t>Change in valuation allowance</t>
        </is>
      </c>
      <c r="B7" s="4" t="inlineStr">
        <is>
          <t xml:space="preserve"> </t>
        </is>
      </c>
      <c r="C7" s="4" t="inlineStr">
        <is>
          <t xml:space="preserve"> </t>
        </is>
      </c>
      <c r="D7" s="4" t="inlineStr">
        <is>
          <t xml:space="preserve"> </t>
        </is>
      </c>
      <c r="E7" s="4" t="inlineStr">
        <is>
          <t xml:space="preserve"> </t>
        </is>
      </c>
      <c r="F7" s="12" t="n">
        <v>0.0298</v>
      </c>
      <c r="G7" s="12" t="n">
        <v>0.1441</v>
      </c>
    </row>
    <row r="8">
      <c r="A8" s="4" t="inlineStr">
        <is>
          <t>Effective income tax rate</t>
        </is>
      </c>
      <c r="B8" s="12" t="n">
        <v>0.0774</v>
      </c>
      <c r="C8" s="12" t="n">
        <v>0.4017</v>
      </c>
      <c r="D8" s="12" t="n">
        <v>0.1688</v>
      </c>
      <c r="E8" s="12" t="n">
        <v>0.5722</v>
      </c>
      <c r="F8" s="12" t="n">
        <v>0.2396</v>
      </c>
      <c r="G8" s="12" t="n">
        <v>0.681</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bsequent Events (Details) - USD ($)</t>
        </is>
      </c>
      <c r="F1" s="2" t="inlineStr">
        <is>
          <t>6 Months Ended</t>
        </is>
      </c>
      <c r="G1" s="2" t="inlineStr">
        <is>
          <t>12 Months Ended</t>
        </is>
      </c>
    </row>
    <row r="2">
      <c r="B2" s="2" t="inlineStr">
        <is>
          <t>Aug. 22, 2024</t>
        </is>
      </c>
      <c r="C2" s="2" t="inlineStr">
        <is>
          <t>Aug. 20, 2024</t>
        </is>
      </c>
      <c r="D2" s="2" t="inlineStr">
        <is>
          <t>Sep. 22, 2023</t>
        </is>
      </c>
      <c r="E2" s="2" t="inlineStr">
        <is>
          <t>Apr. 19, 2023</t>
        </is>
      </c>
      <c r="F2" s="2" t="inlineStr">
        <is>
          <t>Jun. 30, 2024</t>
        </is>
      </c>
      <c r="G2" s="2" t="inlineStr">
        <is>
          <t>Dec. 31, 2023</t>
        </is>
      </c>
      <c r="H2" s="2" t="inlineStr">
        <is>
          <t>Dec. 31, 2022</t>
        </is>
      </c>
      <c r="I2" s="2" t="inlineStr">
        <is>
          <t>Jul. 18, 2024</t>
        </is>
      </c>
      <c r="J2" s="2" t="inlineStr">
        <is>
          <t>Jul. 08, 2024</t>
        </is>
      </c>
      <c r="K2" s="2" t="inlineStr">
        <is>
          <t>Jan. 1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rket value of listed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4" t="inlineStr">
        <is>
          <t xml:space="preserve"> </t>
        </is>
      </c>
    </row>
    <row r="5">
      <c r="A5" s="4" t="inlineStr">
        <is>
          <t>Payment for fee</t>
        </is>
      </c>
      <c r="B5" s="4" t="inlineStr">
        <is>
          <t xml:space="preserve"> </t>
        </is>
      </c>
      <c r="C5" s="4" t="inlineStr">
        <is>
          <t xml:space="preserve"> </t>
        </is>
      </c>
      <c r="D5" s="4" t="inlineStr">
        <is>
          <t xml:space="preserve"> </t>
        </is>
      </c>
      <c r="E5" s="4" t="inlineStr">
        <is>
          <t xml:space="preserve"> </t>
        </is>
      </c>
      <c r="F5" s="4" t="inlineStr">
        <is>
          <t xml:space="preserve"> </t>
        </is>
      </c>
      <c r="G5" s="5" t="n">
        <v>120000</v>
      </c>
      <c r="H5" s="5" t="n">
        <v>80000</v>
      </c>
      <c r="I5" s="4" t="inlineStr">
        <is>
          <t xml:space="preserve"> </t>
        </is>
      </c>
      <c r="J5" s="4" t="inlineStr">
        <is>
          <t xml:space="preserve"> </t>
        </is>
      </c>
      <c r="K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8" t="n">
        <v>0.0001</v>
      </c>
      <c r="G6" s="8" t="n">
        <v>0.0001</v>
      </c>
      <c r="H6" s="8" t="n">
        <v>0.0001</v>
      </c>
      <c r="I6" s="4" t="inlineStr">
        <is>
          <t xml:space="preserve"> </t>
        </is>
      </c>
      <c r="J6" s="4" t="inlineStr">
        <is>
          <t xml:space="preserve"> </t>
        </is>
      </c>
      <c r="K6" s="4" t="inlineStr">
        <is>
          <t xml:space="preserve"> </t>
        </is>
      </c>
    </row>
    <row r="7">
      <c r="A7" s="4" t="inlineStr">
        <is>
          <t>Deposit</t>
        </is>
      </c>
      <c r="B7" s="4" t="inlineStr">
        <is>
          <t xml:space="preserve"> </t>
        </is>
      </c>
      <c r="C7" s="4" t="inlineStr">
        <is>
          <t xml:space="preserve"> </t>
        </is>
      </c>
      <c r="D7" s="4" t="inlineStr">
        <is>
          <t xml:space="preserve"> </t>
        </is>
      </c>
      <c r="E7" s="4" t="inlineStr">
        <is>
          <t xml:space="preserve"> </t>
        </is>
      </c>
      <c r="F7" s="5" t="n">
        <v>1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ay indebtedness</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f common stock sol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9" t="n">
        <v>0.1</v>
      </c>
      <c r="H9" s="4" t="inlineStr">
        <is>
          <t xml:space="preserve"> </t>
        </is>
      </c>
      <c r="I9" s="4" t="inlineStr">
        <is>
          <t xml:space="preserve"> </t>
        </is>
      </c>
      <c r="J9" s="4" t="inlineStr">
        <is>
          <t xml:space="preserve"> </t>
        </is>
      </c>
      <c r="K9" s="4" t="inlineStr">
        <is>
          <t xml:space="preserve"> </t>
        </is>
      </c>
    </row>
    <row r="10">
      <c r="A10" s="4" t="inlineStr">
        <is>
          <t>Aggregate shares (in Shares)</t>
        </is>
      </c>
      <c r="B10" s="4" t="inlineStr">
        <is>
          <t xml:space="preserve"> </t>
        </is>
      </c>
      <c r="C10" s="4" t="inlineStr">
        <is>
          <t xml:space="preserve"> </t>
        </is>
      </c>
      <c r="D10" s="6" t="n">
        <v>3358759</v>
      </c>
      <c r="E10" s="6" t="n">
        <v>74149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s Payable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c r="F13" s="6" t="n">
        <v>517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Payabl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ket value of list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00</v>
      </c>
    </row>
    <row r="20">
      <c r="A20" s="4" t="inlineStr">
        <is>
          <t>Total consideration</t>
        </is>
      </c>
      <c r="B20" s="4" t="inlineStr">
        <is>
          <t xml:space="preserve"> </t>
        </is>
      </c>
      <c r="C20" s="5" t="n">
        <v>1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Dollars per share)</t>
        </is>
      </c>
      <c r="B21" s="4" t="inlineStr">
        <is>
          <t xml:space="preserve"> </t>
        </is>
      </c>
      <c r="C21" s="8"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value</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posit</t>
        </is>
      </c>
      <c r="B23" s="9" t="n">
        <v>1856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 sold (in Dollars per share)</t>
        </is>
      </c>
      <c r="B24" s="7"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shares (in Shares)</t>
        </is>
      </c>
      <c r="B25" s="6" t="n">
        <v>2622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value</t>
        </is>
      </c>
      <c r="B26" s="7" t="n">
        <v>2956393.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 value per share (in Dollars per share)</t>
        </is>
      </c>
      <c r="B27" s="7" t="n">
        <v>11.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Convertible Notes Payable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000</v>
      </c>
      <c r="J30" s="4" t="inlineStr">
        <is>
          <t xml:space="preserve"> </t>
        </is>
      </c>
      <c r="K30" s="4" t="inlineStr">
        <is>
          <t xml:space="preserve"> </t>
        </is>
      </c>
    </row>
    <row r="31">
      <c r="A31" s="4" t="inlineStr">
        <is>
          <t>Subsequent Event [Member] | Convertible Notes Payabl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7000</v>
      </c>
      <c r="J33" s="4" t="inlineStr">
        <is>
          <t xml:space="preserve"> </t>
        </is>
      </c>
      <c r="K33" s="4" t="inlineStr">
        <is>
          <t xml:space="preserve"> </t>
        </is>
      </c>
    </row>
    <row r="34">
      <c r="A34" s="4" t="inlineStr">
        <is>
          <t>Capital Mark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 for fee</t>
        </is>
      </c>
      <c r="B36" s="4" t="inlineStr">
        <is>
          <t xml:space="preserve"> </t>
        </is>
      </c>
      <c r="C36" s="4" t="inlineStr">
        <is>
          <t xml:space="preserve"> </t>
        </is>
      </c>
      <c r="D36" s="4" t="inlineStr">
        <is>
          <t xml:space="preserve"> </t>
        </is>
      </c>
      <c r="E36" s="4" t="inlineStr">
        <is>
          <t xml:space="preserve"> </t>
        </is>
      </c>
      <c r="F36" s="4" t="inlineStr">
        <is>
          <t xml:space="preserve"> </t>
        </is>
      </c>
      <c r="G36" s="5" t="n">
        <v>5000</v>
      </c>
      <c r="H36" s="4" t="inlineStr">
        <is>
          <t xml:space="preserve"> </t>
        </is>
      </c>
      <c r="I36" s="4" t="inlineStr">
        <is>
          <t xml:space="preserve"> </t>
        </is>
      </c>
      <c r="J36" s="4" t="inlineStr">
        <is>
          <t xml:space="preserve"> </t>
        </is>
      </c>
      <c r="K36"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Net Income per Share Presented in the Unaudited Condensed Consolidated Statement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deemabl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5" t="n">
        <v>42981</v>
      </c>
      <c r="C5" s="5" t="n">
        <v>151389</v>
      </c>
      <c r="D5" s="5" t="n">
        <v>35325</v>
      </c>
      <c r="E5" s="5" t="n">
        <v>225304</v>
      </c>
      <c r="F5" s="5" t="n">
        <v>894324</v>
      </c>
      <c r="G5" s="5" t="n">
        <v>106441</v>
      </c>
    </row>
    <row r="6">
      <c r="A6" s="3" t="inlineStr">
        <is>
          <t>Denomina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726336</v>
      </c>
      <c r="C7" s="6" t="n">
        <v>5568076</v>
      </c>
      <c r="D7" s="6" t="n">
        <v>726336</v>
      </c>
      <c r="E7" s="6" t="n">
        <v>8534038</v>
      </c>
      <c r="F7" s="6" t="n">
        <v>5379201</v>
      </c>
      <c r="G7" s="6" t="n">
        <v>7972527</v>
      </c>
    </row>
    <row r="8">
      <c r="A8" s="4" t="inlineStr">
        <is>
          <t>Diluted weighted average shares outstanding</t>
        </is>
      </c>
      <c r="B8" s="6" t="n">
        <v>726336</v>
      </c>
      <c r="C8" s="6" t="n">
        <v>5568076</v>
      </c>
      <c r="D8" s="6" t="n">
        <v>726336</v>
      </c>
      <c r="E8" s="6" t="n">
        <v>8534038</v>
      </c>
      <c r="F8" s="6" t="n">
        <v>5379201</v>
      </c>
      <c r="G8" s="6" t="n">
        <v>7972527</v>
      </c>
    </row>
    <row r="9">
      <c r="A9" s="4" t="inlineStr">
        <is>
          <t>Basic net income per share</t>
        </is>
      </c>
      <c r="B9" s="7" t="n">
        <v>0.06</v>
      </c>
      <c r="C9" s="7" t="n">
        <v>0.03</v>
      </c>
      <c r="D9" s="7" t="n">
        <v>0.05</v>
      </c>
      <c r="E9" s="7" t="n">
        <v>0.03</v>
      </c>
      <c r="F9" s="7" t="n">
        <v>0.17</v>
      </c>
      <c r="G9" s="7" t="n">
        <v>0.01</v>
      </c>
    </row>
    <row r="10">
      <c r="A10" s="4" t="inlineStr">
        <is>
          <t>Diluted net income per share</t>
        </is>
      </c>
      <c r="B10" s="7" t="n">
        <v>0.06</v>
      </c>
      <c r="C10" s="7" t="n">
        <v>0.03</v>
      </c>
      <c r="D10" s="7" t="n">
        <v>0.05</v>
      </c>
      <c r="E10" s="7" t="n">
        <v>0.03</v>
      </c>
      <c r="F10" s="7" t="n">
        <v>0.17</v>
      </c>
      <c r="G10" s="7" t="n">
        <v>0.01</v>
      </c>
    </row>
    <row r="11">
      <c r="A11" s="4" t="inlineStr">
        <is>
          <t>Non Redeemabl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t>
        </is>
      </c>
      <c r="B13" s="5" t="n">
        <v>190455</v>
      </c>
      <c r="C13" s="5" t="n">
        <v>87507</v>
      </c>
      <c r="D13" s="5" t="n">
        <v>156531</v>
      </c>
      <c r="E13" s="5" t="n">
        <v>84970</v>
      </c>
      <c r="F13" s="5" t="n">
        <v>535095</v>
      </c>
      <c r="G13" s="5" t="n">
        <v>38748</v>
      </c>
    </row>
    <row r="14">
      <c r="A14" s="3" t="inlineStr">
        <is>
          <t>Denomin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t>
        </is>
      </c>
      <c r="B15" s="6" t="n">
        <v>3218499</v>
      </c>
      <c r="C15" s="6" t="n">
        <v>3218499</v>
      </c>
      <c r="D15" s="6" t="n">
        <v>3218499</v>
      </c>
      <c r="E15" s="6" t="n">
        <v>3218499</v>
      </c>
      <c r="F15" s="6" t="n">
        <v>3218499</v>
      </c>
      <c r="G15" s="6" t="n">
        <v>2902212</v>
      </c>
    </row>
    <row r="16">
      <c r="A16" s="4" t="inlineStr">
        <is>
          <t>Diluted weighted average shares outstanding</t>
        </is>
      </c>
      <c r="B16" s="6" t="n">
        <v>3218499</v>
      </c>
      <c r="C16" s="6" t="n">
        <v>3218499</v>
      </c>
      <c r="D16" s="6" t="n">
        <v>3218499</v>
      </c>
      <c r="E16" s="6" t="n">
        <v>3218499</v>
      </c>
      <c r="F16" s="6" t="n">
        <v>3218499</v>
      </c>
      <c r="G16" s="6" t="n">
        <v>2902212</v>
      </c>
    </row>
    <row r="17">
      <c r="A17" s="4" t="inlineStr">
        <is>
          <t>Basic net income per share</t>
        </is>
      </c>
      <c r="B17" s="7" t="n">
        <v>0.06</v>
      </c>
      <c r="C17" s="7" t="n">
        <v>0.03</v>
      </c>
      <c r="D17" s="7" t="n">
        <v>0.05</v>
      </c>
      <c r="E17" s="7" t="n">
        <v>0.03</v>
      </c>
      <c r="F17" s="7" t="n">
        <v>0.17</v>
      </c>
      <c r="G17" s="7" t="n">
        <v>0.01</v>
      </c>
    </row>
    <row r="18">
      <c r="A18" s="4" t="inlineStr">
        <is>
          <t>Diluted net income per share</t>
        </is>
      </c>
      <c r="B18" s="7" t="n">
        <v>0.06</v>
      </c>
      <c r="C18" s="7" t="n">
        <v>0.03</v>
      </c>
      <c r="D18" s="7" t="n">
        <v>0.05</v>
      </c>
      <c r="E18" s="7" t="n">
        <v>0.03</v>
      </c>
      <c r="F18" s="7" t="n">
        <v>0.17</v>
      </c>
      <c r="G18" s="7" t="n">
        <v>0.01</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Details) - Schedule of Shares of Common Stock Reflected on the Condensed Consolidated Balance Sheets - USD ($)</t>
        </is>
      </c>
      <c r="B1" s="2" t="inlineStr">
        <is>
          <t>6 Months Ended</t>
        </is>
      </c>
      <c r="C1" s="2" t="inlineStr">
        <is>
          <t>12 Months Ended</t>
        </is>
      </c>
    </row>
    <row r="2">
      <c r="B2" s="2" t="inlineStr">
        <is>
          <t>Jun. 30, 2024</t>
        </is>
      </c>
      <c r="C2" s="2" t="inlineStr">
        <is>
          <t>Dec. 31, 2023</t>
        </is>
      </c>
      <c r="D2" s="2" t="inlineStr">
        <is>
          <t>Dec. 31, 2022</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1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90000</v>
      </c>
    </row>
    <row r="7">
      <c r="A7" s="4" t="inlineStr">
        <is>
          <t>Proceeds allocated to Public Rights</t>
        </is>
      </c>
      <c r="B7" s="4" t="inlineStr">
        <is>
          <t xml:space="preserve"> </t>
        </is>
      </c>
      <c r="C7" s="4" t="inlineStr">
        <is>
          <t xml:space="preserve"> </t>
        </is>
      </c>
      <c r="D7" s="6" t="n">
        <v>-8280000</v>
      </c>
    </row>
    <row r="8">
      <c r="A8" s="4" t="inlineStr">
        <is>
          <t>Offering costs of Public Shares</t>
        </is>
      </c>
      <c r="B8" s="4" t="inlineStr">
        <is>
          <t xml:space="preserve"> </t>
        </is>
      </c>
      <c r="C8" s="4" t="inlineStr">
        <is>
          <t xml:space="preserve"> </t>
        </is>
      </c>
      <c r="D8" s="6" t="n">
        <v>-6236777</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5" t="n">
        <v>206098</v>
      </c>
      <c r="C10" s="6" t="n">
        <v>4531223</v>
      </c>
      <c r="D10" s="6" t="n">
        <v>16858238</v>
      </c>
    </row>
    <row r="11">
      <c r="A11" s="4" t="inlineStr">
        <is>
          <t>Common stock subject to possible redemption</t>
        </is>
      </c>
      <c r="B11" s="5" t="n">
        <v>8127916</v>
      </c>
      <c r="C11" s="6" t="n">
        <v>7921818</v>
      </c>
      <c r="D11" s="6" t="n">
        <v>116651461</v>
      </c>
    </row>
    <row r="12">
      <c r="A12" s="4" t="inlineStr">
        <is>
          <t>Cash withdrawn from Trust Account to pay franchise and income taxes</t>
        </is>
      </c>
      <c r="B12" s="4" t="inlineStr">
        <is>
          <t xml:space="preserve"> </t>
        </is>
      </c>
      <c r="C12" s="6" t="n">
        <v>-1140505</v>
      </c>
      <c r="D12" s="4" t="inlineStr">
        <is>
          <t xml:space="preserve"> </t>
        </is>
      </c>
    </row>
    <row r="13">
      <c r="A13" s="4" t="inlineStr">
        <is>
          <t>Payment to redeemed public stockholders</t>
        </is>
      </c>
      <c r="B13" s="4" t="inlineStr">
        <is>
          <t xml:space="preserve"> </t>
        </is>
      </c>
      <c r="C13" s="5" t="n">
        <v>-112120361</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Proceeds allocated to Public Warrants</t>
        </is>
      </c>
      <c r="B16" s="4" t="inlineStr">
        <is>
          <t xml:space="preserve"> </t>
        </is>
      </c>
      <c r="C16" s="4" t="inlineStr">
        <is>
          <t xml:space="preserve"> </t>
        </is>
      </c>
      <c r="D16" s="6" t="n">
        <v>-690000</v>
      </c>
    </row>
    <row r="17">
      <c r="A17" s="4" t="inlineStr">
        <is>
          <t>Public Rights [Member]</t>
        </is>
      </c>
      <c r="B17" s="4" t="inlineStr">
        <is>
          <t xml:space="preserve"> </t>
        </is>
      </c>
      <c r="C17" s="4" t="inlineStr">
        <is>
          <t xml:space="preserve"> </t>
        </is>
      </c>
      <c r="D17" s="4" t="inlineStr">
        <is>
          <t xml:space="preserve"> </t>
        </is>
      </c>
    </row>
    <row r="18">
      <c r="A18" s="3" t="inlineStr">
        <is>
          <t>Less:</t>
        </is>
      </c>
      <c r="B18" s="4" t="inlineStr">
        <is>
          <t xml:space="preserve"> </t>
        </is>
      </c>
      <c r="C18" s="4" t="inlineStr">
        <is>
          <t xml:space="preserve"> </t>
        </is>
      </c>
      <c r="D18" s="4" t="inlineStr">
        <is>
          <t xml:space="preserve"> </t>
        </is>
      </c>
    </row>
    <row r="19">
      <c r="A19" s="4" t="inlineStr">
        <is>
          <t>Proceeds allocated to Public Rights</t>
        </is>
      </c>
      <c r="B19" s="4" t="inlineStr">
        <is>
          <t xml:space="preserve"> </t>
        </is>
      </c>
      <c r="C19" s="4" t="inlineStr">
        <is>
          <t xml:space="preserve"> </t>
        </is>
      </c>
      <c r="D19" s="5" t="n">
        <v>-828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t>
        </is>
      </c>
      <c r="B3" s="5" t="n">
        <v>8127916</v>
      </c>
      <c r="C3" s="5" t="n">
        <v>7921818</v>
      </c>
      <c r="D3" s="5" t="n">
        <v>116651461</v>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t>
        </is>
      </c>
      <c r="B6" s="6" t="n">
        <v>8127916</v>
      </c>
      <c r="C6" s="6" t="n">
        <v>7921818</v>
      </c>
      <c r="D6" s="6" t="n">
        <v>116651461</v>
      </c>
    </row>
    <row r="7">
      <c r="A7" s="4" t="inlineStr">
        <is>
          <t>Level 2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sset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t>
        </is>
      </c>
      <c r="B12" s="4" t="inlineStr">
        <is>
          <t xml:space="preserve"> </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General and administrative expenses</t>
        </is>
      </c>
      <c r="B3" s="5" t="n">
        <v>151178</v>
      </c>
      <c r="C3" s="5" t="n">
        <v>364503</v>
      </c>
      <c r="D3" s="5" t="n">
        <v>265613</v>
      </c>
      <c r="E3" s="5" t="n">
        <v>1250729</v>
      </c>
      <c r="F3" s="5" t="n">
        <v>1499150</v>
      </c>
      <c r="G3" s="5" t="n">
        <v>1020741</v>
      </c>
    </row>
    <row r="4">
      <c r="A4" s="4" t="inlineStr">
        <is>
          <t>Franchise tax expenses</t>
        </is>
      </c>
      <c r="B4" s="6" t="n">
        <v>10571</v>
      </c>
      <c r="C4" s="6" t="n">
        <v>29392</v>
      </c>
      <c r="D4" s="6" t="n">
        <v>20943</v>
      </c>
      <c r="E4" s="6" t="n">
        <v>69337</v>
      </c>
      <c r="F4" s="6" t="n">
        <v>43600</v>
      </c>
      <c r="G4" s="6" t="n">
        <v>175600</v>
      </c>
    </row>
    <row r="5">
      <c r="A5" s="4" t="inlineStr">
        <is>
          <t>Loss from operations</t>
        </is>
      </c>
      <c r="B5" s="6" t="n">
        <v>-161749</v>
      </c>
      <c r="C5" s="6" t="n">
        <v>-393895</v>
      </c>
      <c r="D5" s="6" t="n">
        <v>-286556</v>
      </c>
      <c r="E5" s="6" t="n">
        <v>-1320066</v>
      </c>
      <c r="F5" s="6" t="n">
        <v>-1542750</v>
      </c>
      <c r="G5" s="6" t="n">
        <v>-1196341</v>
      </c>
    </row>
    <row r="6">
      <c r="A6" s="4" t="inlineStr">
        <is>
          <t>Interest income</t>
        </is>
      </c>
      <c r="B6" s="6" t="n">
        <v>103880</v>
      </c>
      <c r="C6" s="6" t="n">
        <v>793188</v>
      </c>
      <c r="D6" s="6" t="n">
        <v>206474</v>
      </c>
      <c r="E6" s="6" t="n">
        <v>2045290</v>
      </c>
      <c r="F6" s="6" t="n">
        <v>2788029</v>
      </c>
      <c r="G6" s="6" t="n">
        <v>1651461</v>
      </c>
    </row>
    <row r="7">
      <c r="A7" s="4" t="inlineStr">
        <is>
          <t>Other income</t>
        </is>
      </c>
      <c r="B7" s="6" t="n">
        <v>310899</v>
      </c>
      <c r="C7" s="4" t="inlineStr">
        <is>
          <t xml:space="preserve"> </t>
        </is>
      </c>
      <c r="D7" s="6" t="n">
        <v>310899</v>
      </c>
      <c r="E7" s="4" t="inlineStr">
        <is>
          <t xml:space="preserve"> </t>
        </is>
      </c>
      <c r="F7" s="6" t="n">
        <v>635100</v>
      </c>
      <c r="G7" s="4" t="inlineStr">
        <is>
          <t xml:space="preserve"> </t>
        </is>
      </c>
    </row>
    <row r="8">
      <c r="A8" s="4" t="inlineStr">
        <is>
          <t>Income before income taxes</t>
        </is>
      </c>
      <c r="B8" s="6" t="n">
        <v>253030</v>
      </c>
      <c r="C8" s="6" t="n">
        <v>399293</v>
      </c>
      <c r="D8" s="6" t="n">
        <v>230817</v>
      </c>
      <c r="E8" s="6" t="n">
        <v>725224</v>
      </c>
      <c r="F8" s="6" t="n">
        <v>1880379</v>
      </c>
      <c r="G8" s="6" t="n">
        <v>455120</v>
      </c>
    </row>
    <row r="9">
      <c r="A9" s="4" t="inlineStr">
        <is>
          <t>Income taxes provision</t>
        </is>
      </c>
      <c r="B9" s="6" t="n">
        <v>-19594</v>
      </c>
      <c r="C9" s="6" t="n">
        <v>-160397</v>
      </c>
      <c r="D9" s="6" t="n">
        <v>-38961</v>
      </c>
      <c r="E9" s="6" t="n">
        <v>-414950</v>
      </c>
      <c r="F9" s="6" t="n">
        <v>-450960</v>
      </c>
      <c r="G9" s="6" t="n">
        <v>-309931</v>
      </c>
    </row>
    <row r="10">
      <c r="A10" s="4" t="inlineStr">
        <is>
          <t>Net income</t>
        </is>
      </c>
      <c r="B10" s="5" t="n">
        <v>233436</v>
      </c>
      <c r="C10" s="5" t="n">
        <v>238896</v>
      </c>
      <c r="D10" s="5" t="n">
        <v>191856</v>
      </c>
      <c r="E10" s="5" t="n">
        <v>310274</v>
      </c>
      <c r="F10" s="5" t="n">
        <v>1429419</v>
      </c>
      <c r="G10" s="5" t="n">
        <v>145189</v>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weighted average shares outstanding (in Shares)</t>
        </is>
      </c>
      <c r="B12" s="6" t="n">
        <v>726336</v>
      </c>
      <c r="C12" s="6" t="n">
        <v>5568076</v>
      </c>
      <c r="D12" s="6" t="n">
        <v>726336</v>
      </c>
      <c r="E12" s="6" t="n">
        <v>8534038</v>
      </c>
      <c r="F12" s="6" t="n">
        <v>5379201</v>
      </c>
      <c r="G12" s="6" t="n">
        <v>7972527</v>
      </c>
    </row>
    <row r="13">
      <c r="A13" s="4" t="inlineStr">
        <is>
          <t>Diluted weighted average shares outstanding (in Shares)</t>
        </is>
      </c>
      <c r="B13" s="6" t="n">
        <v>726336</v>
      </c>
      <c r="C13" s="6" t="n">
        <v>5568076</v>
      </c>
      <c r="D13" s="6" t="n">
        <v>726336</v>
      </c>
      <c r="E13" s="6" t="n">
        <v>8534038</v>
      </c>
      <c r="F13" s="6" t="n">
        <v>5379201</v>
      </c>
      <c r="G13" s="6" t="n">
        <v>7972527</v>
      </c>
    </row>
    <row r="14">
      <c r="A14" s="4" t="inlineStr">
        <is>
          <t>Basic net income per share (in Dollars per share)</t>
        </is>
      </c>
      <c r="B14" s="7" t="n">
        <v>0.06</v>
      </c>
      <c r="C14" s="7" t="n">
        <v>0.03</v>
      </c>
      <c r="D14" s="7" t="n">
        <v>0.05</v>
      </c>
      <c r="E14" s="7" t="n">
        <v>0.03</v>
      </c>
      <c r="F14" s="7" t="n">
        <v>0.17</v>
      </c>
      <c r="G14" s="7" t="n">
        <v>0.01</v>
      </c>
    </row>
    <row r="15">
      <c r="A15" s="4" t="inlineStr">
        <is>
          <t>Diluted net income per share (in Dollars per share)</t>
        </is>
      </c>
      <c r="B15" s="7" t="n">
        <v>0.06</v>
      </c>
      <c r="C15" s="7" t="n">
        <v>0.03</v>
      </c>
      <c r="D15" s="7" t="n">
        <v>0.05</v>
      </c>
      <c r="E15" s="7" t="n">
        <v>0.03</v>
      </c>
      <c r="F15" s="7" t="n">
        <v>0.17</v>
      </c>
      <c r="G15" s="7" t="n">
        <v>0.01</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 (in Shares)</t>
        </is>
      </c>
      <c r="B17" s="6" t="n">
        <v>3218499</v>
      </c>
      <c r="C17" s="6" t="n">
        <v>3218499</v>
      </c>
      <c r="D17" s="6" t="n">
        <v>3218499</v>
      </c>
      <c r="E17" s="6" t="n">
        <v>3218499</v>
      </c>
      <c r="F17" s="6" t="n">
        <v>3218499</v>
      </c>
      <c r="G17" s="6" t="n">
        <v>2902212</v>
      </c>
    </row>
    <row r="18">
      <c r="A18" s="4" t="inlineStr">
        <is>
          <t>Diluted weighted average shares outstanding (in Shares)</t>
        </is>
      </c>
      <c r="B18" s="6" t="n">
        <v>3218499</v>
      </c>
      <c r="C18" s="6" t="n">
        <v>3218499</v>
      </c>
      <c r="D18" s="6" t="n">
        <v>3218499</v>
      </c>
      <c r="E18" s="6" t="n">
        <v>3218499</v>
      </c>
      <c r="F18" s="6" t="n">
        <v>3218499</v>
      </c>
      <c r="G18" s="6" t="n">
        <v>2902212</v>
      </c>
    </row>
    <row r="19">
      <c r="A19" s="4" t="inlineStr">
        <is>
          <t>Basic net income per share (in Dollars per share)</t>
        </is>
      </c>
      <c r="B19" s="7" t="n">
        <v>0.06</v>
      </c>
      <c r="C19" s="7" t="n">
        <v>0.03</v>
      </c>
      <c r="D19" s="7" t="n">
        <v>0.05</v>
      </c>
      <c r="E19" s="7" t="n">
        <v>0.03</v>
      </c>
      <c r="F19" s="7" t="n">
        <v>0.17</v>
      </c>
      <c r="G19" s="7" t="n">
        <v>0.01</v>
      </c>
    </row>
    <row r="20">
      <c r="A20" s="4" t="inlineStr">
        <is>
          <t>Diluted net income per share (in Dollars per share)</t>
        </is>
      </c>
      <c r="B20" s="7" t="n">
        <v>0.06</v>
      </c>
      <c r="C20" s="7" t="n">
        <v>0.03</v>
      </c>
      <c r="D20" s="7" t="n">
        <v>0.05</v>
      </c>
      <c r="E20" s="7" t="n">
        <v>0.03</v>
      </c>
      <c r="F20" s="7" t="n">
        <v>0.17</v>
      </c>
      <c r="G20" s="7" t="n">
        <v>0.0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287</v>
      </c>
      <c r="C2" s="5" t="n">
        <v>24713</v>
      </c>
      <c r="D2" s="5" t="n">
        <v>-11769</v>
      </c>
      <c r="E2" s="5" t="n">
        <v>13231</v>
      </c>
    </row>
    <row r="3">
      <c r="A3" s="4" t="inlineStr">
        <is>
          <t>Balance (in Shares) at Dec. 31, 2021</t>
        </is>
      </c>
      <c r="B3" s="6" t="n">
        <v>2874999</v>
      </c>
      <c r="C3" s="4" t="inlineStr">
        <is>
          <t xml:space="preserve"> </t>
        </is>
      </c>
      <c r="D3" s="4" t="inlineStr">
        <is>
          <t xml:space="preserve"> </t>
        </is>
      </c>
      <c r="E3" s="4" t="inlineStr">
        <is>
          <t xml:space="preserve"> </t>
        </is>
      </c>
    </row>
    <row r="4">
      <c r="A4" s="4" t="inlineStr">
        <is>
          <t>Sale of private placement units</t>
        </is>
      </c>
      <c r="B4" s="5" t="n">
        <v>34</v>
      </c>
      <c r="C4" s="6" t="n">
        <v>3434966</v>
      </c>
      <c r="D4" s="4" t="inlineStr">
        <is>
          <t xml:space="preserve"> </t>
        </is>
      </c>
      <c r="E4" s="6" t="n">
        <v>3435000</v>
      </c>
    </row>
    <row r="5">
      <c r="A5" s="4" t="inlineStr">
        <is>
          <t>Sale of private placement units (in Shares)</t>
        </is>
      </c>
      <c r="B5" s="6" t="n">
        <v>343500</v>
      </c>
      <c r="C5" s="4" t="inlineStr">
        <is>
          <t xml:space="preserve"> </t>
        </is>
      </c>
      <c r="D5" s="4" t="inlineStr">
        <is>
          <t xml:space="preserve"> </t>
        </is>
      </c>
      <c r="E5" s="4" t="inlineStr">
        <is>
          <t xml:space="preserve"> </t>
        </is>
      </c>
    </row>
    <row r="6">
      <c r="A6" s="4" t="inlineStr">
        <is>
          <t>Proceeds allocated to Public Warrants classified as equity</t>
        </is>
      </c>
      <c r="B6" s="4" t="inlineStr">
        <is>
          <t xml:space="preserve"> </t>
        </is>
      </c>
      <c r="C6" s="6" t="n">
        <v>690000</v>
      </c>
      <c r="D6" s="4" t="inlineStr">
        <is>
          <t xml:space="preserve"> </t>
        </is>
      </c>
      <c r="E6" s="6" t="n">
        <v>690000</v>
      </c>
    </row>
    <row r="7">
      <c r="A7" s="4" t="inlineStr">
        <is>
          <t>Proceeds allocated to Public Rights classified as equity</t>
        </is>
      </c>
      <c r="B7" s="4" t="inlineStr">
        <is>
          <t xml:space="preserve"> </t>
        </is>
      </c>
      <c r="C7" s="6" t="n">
        <v>8280000</v>
      </c>
      <c r="D7" s="4" t="inlineStr">
        <is>
          <t xml:space="preserve"> </t>
        </is>
      </c>
      <c r="E7" s="6" t="n">
        <v>8280000</v>
      </c>
    </row>
    <row r="8">
      <c r="A8" s="4" t="inlineStr">
        <is>
          <t>Offering costs allocated to Public Warrants and Public Rights classified as equity</t>
        </is>
      </c>
      <c r="B8" s="4" t="inlineStr">
        <is>
          <t xml:space="preserve"> </t>
        </is>
      </c>
      <c r="C8" s="6" t="n">
        <v>-527624</v>
      </c>
      <c r="D8" s="4" t="inlineStr">
        <is>
          <t xml:space="preserve"> </t>
        </is>
      </c>
      <c r="E8" s="6" t="n">
        <v>-527624</v>
      </c>
    </row>
    <row r="9">
      <c r="A9" s="4" t="inlineStr">
        <is>
          <t>Remeasurement of common stock to redemption value</t>
        </is>
      </c>
      <c r="B9" s="4" t="inlineStr">
        <is>
          <t xml:space="preserve"> </t>
        </is>
      </c>
      <c r="C9" s="6" t="n">
        <v>-11902055</v>
      </c>
      <c r="D9" s="6" t="n">
        <v>-4956183</v>
      </c>
      <c r="E9" s="6" t="n">
        <v>-16858238</v>
      </c>
    </row>
    <row r="10">
      <c r="A10" s="4" t="inlineStr">
        <is>
          <t>Net income (loss)</t>
        </is>
      </c>
      <c r="B10" s="4" t="inlineStr">
        <is>
          <t xml:space="preserve"> </t>
        </is>
      </c>
      <c r="C10" s="4" t="inlineStr">
        <is>
          <t xml:space="preserve"> </t>
        </is>
      </c>
      <c r="D10" s="6" t="n">
        <v>145189</v>
      </c>
      <c r="E10" s="6" t="n">
        <v>145189</v>
      </c>
    </row>
    <row r="11">
      <c r="A11" s="4" t="inlineStr">
        <is>
          <t>Balance at Dec. 31, 2022</t>
        </is>
      </c>
      <c r="B11" s="5" t="n">
        <v>321</v>
      </c>
      <c r="C11" s="4" t="inlineStr">
        <is>
          <t xml:space="preserve"> </t>
        </is>
      </c>
      <c r="D11" s="6" t="n">
        <v>-4822763</v>
      </c>
      <c r="E11" s="5" t="n">
        <v>-4822442</v>
      </c>
    </row>
    <row r="12">
      <c r="A12" s="4" t="inlineStr">
        <is>
          <t>Balance (in Shares) at Dec. 31, 2022</t>
        </is>
      </c>
      <c r="B12" s="6" t="n">
        <v>3218499</v>
      </c>
      <c r="C12" s="4" t="inlineStr">
        <is>
          <t xml:space="preserve"> </t>
        </is>
      </c>
      <c r="D12" s="4" t="inlineStr">
        <is>
          <t xml:space="preserve"> </t>
        </is>
      </c>
      <c r="E12" s="6" t="n">
        <v>3218499</v>
      </c>
    </row>
    <row r="13">
      <c r="A13" s="4" t="inlineStr">
        <is>
          <t>Accretion of common stock to redemption value</t>
        </is>
      </c>
      <c r="B13" s="4" t="inlineStr">
        <is>
          <t xml:space="preserve"> </t>
        </is>
      </c>
      <c r="C13" s="4" t="inlineStr">
        <is>
          <t xml:space="preserve"> </t>
        </is>
      </c>
      <c r="D13" s="6" t="n">
        <v>-1906712</v>
      </c>
      <c r="E13" s="5" t="n">
        <v>-1906712</v>
      </c>
    </row>
    <row r="14">
      <c r="A14" s="4" t="inlineStr">
        <is>
          <t>Net income (loss)</t>
        </is>
      </c>
      <c r="B14" s="4" t="inlineStr">
        <is>
          <t xml:space="preserve"> </t>
        </is>
      </c>
      <c r="C14" s="4" t="inlineStr">
        <is>
          <t xml:space="preserve"> </t>
        </is>
      </c>
      <c r="D14" s="6" t="n">
        <v>71378</v>
      </c>
      <c r="E14" s="6" t="n">
        <v>71378</v>
      </c>
    </row>
    <row r="15">
      <c r="A15" s="4" t="inlineStr">
        <is>
          <t>Balance at Mar. 31, 2023</t>
        </is>
      </c>
      <c r="B15" s="5" t="n">
        <v>321</v>
      </c>
      <c r="C15" s="4" t="inlineStr">
        <is>
          <t xml:space="preserve"> </t>
        </is>
      </c>
      <c r="D15" s="6" t="n">
        <v>-6658097</v>
      </c>
      <c r="E15" s="6" t="n">
        <v>-6657776</v>
      </c>
    </row>
    <row r="16">
      <c r="A16" s="4" t="inlineStr">
        <is>
          <t>Balance (in Shares) at Mar. 31, 2023</t>
        </is>
      </c>
      <c r="B16" s="6" t="n">
        <v>3218499</v>
      </c>
      <c r="C16" s="4" t="inlineStr">
        <is>
          <t xml:space="preserve"> </t>
        </is>
      </c>
      <c r="D16" s="4" t="inlineStr">
        <is>
          <t xml:space="preserve"> </t>
        </is>
      </c>
      <c r="E16" s="4" t="inlineStr">
        <is>
          <t xml:space="preserve"> </t>
        </is>
      </c>
    </row>
    <row r="17">
      <c r="A17" s="4" t="inlineStr">
        <is>
          <t>Balance at Dec. 31, 2022</t>
        </is>
      </c>
      <c r="B17" s="5" t="n">
        <v>321</v>
      </c>
      <c r="C17" s="4" t="inlineStr">
        <is>
          <t xml:space="preserve"> </t>
        </is>
      </c>
      <c r="D17" s="6" t="n">
        <v>-4822763</v>
      </c>
      <c r="E17" s="5" t="n">
        <v>-4822442</v>
      </c>
    </row>
    <row r="18">
      <c r="A18" s="4" t="inlineStr">
        <is>
          <t>Balance (in Shares) at Dec. 31, 2022</t>
        </is>
      </c>
      <c r="B18" s="6" t="n">
        <v>3218499</v>
      </c>
      <c r="C18" s="4" t="inlineStr">
        <is>
          <t xml:space="preserve"> </t>
        </is>
      </c>
      <c r="D18" s="4" t="inlineStr">
        <is>
          <t xml:space="preserve"> </t>
        </is>
      </c>
      <c r="E18" s="6" t="n">
        <v>3218499</v>
      </c>
    </row>
    <row r="19">
      <c r="A19" s="4" t="inlineStr">
        <is>
          <t>Net income (loss)</t>
        </is>
      </c>
      <c r="B19" s="4" t="inlineStr">
        <is>
          <t xml:space="preserve"> </t>
        </is>
      </c>
      <c r="C19" s="4" t="inlineStr">
        <is>
          <t xml:space="preserve"> </t>
        </is>
      </c>
      <c r="D19" s="4" t="inlineStr">
        <is>
          <t xml:space="preserve"> </t>
        </is>
      </c>
      <c r="E19" s="5" t="n">
        <v>310274</v>
      </c>
    </row>
    <row r="20">
      <c r="A20" s="4" t="inlineStr">
        <is>
          <t>Balance at Jun. 30, 2023</t>
        </is>
      </c>
      <c r="B20" s="5" t="n">
        <v>321</v>
      </c>
      <c r="C20" s="4" t="inlineStr">
        <is>
          <t xml:space="preserve"> </t>
        </is>
      </c>
      <c r="D20" s="6" t="n">
        <v>-7908957</v>
      </c>
      <c r="E20" s="6" t="n">
        <v>-7908636</v>
      </c>
    </row>
    <row r="21">
      <c r="A21" s="4" t="inlineStr">
        <is>
          <t>Balance (in Shares) at Jun. 30, 2023</t>
        </is>
      </c>
      <c r="B21" s="6" t="n">
        <v>3218499</v>
      </c>
      <c r="C21" s="4" t="inlineStr">
        <is>
          <t xml:space="preserve"> </t>
        </is>
      </c>
      <c r="D21" s="4" t="inlineStr">
        <is>
          <t xml:space="preserve"> </t>
        </is>
      </c>
      <c r="E21" s="4" t="inlineStr">
        <is>
          <t xml:space="preserve"> </t>
        </is>
      </c>
    </row>
    <row r="22">
      <c r="A22" s="4" t="inlineStr">
        <is>
          <t>Balance at Dec. 31, 2022</t>
        </is>
      </c>
      <c r="B22" s="5" t="n">
        <v>321</v>
      </c>
      <c r="C22" s="4" t="inlineStr">
        <is>
          <t xml:space="preserve"> </t>
        </is>
      </c>
      <c r="D22" s="6" t="n">
        <v>-4822763</v>
      </c>
      <c r="E22" s="5" t="n">
        <v>-4822442</v>
      </c>
    </row>
    <row r="23">
      <c r="A23" s="4" t="inlineStr">
        <is>
          <t>Balance (in Shares) at Dec. 31, 2022</t>
        </is>
      </c>
      <c r="B23" s="6" t="n">
        <v>3218499</v>
      </c>
      <c r="C23" s="4" t="inlineStr">
        <is>
          <t xml:space="preserve"> </t>
        </is>
      </c>
      <c r="D23" s="4" t="inlineStr">
        <is>
          <t xml:space="preserve"> </t>
        </is>
      </c>
      <c r="E23" s="6" t="n">
        <v>3218499</v>
      </c>
    </row>
    <row r="24">
      <c r="A24" s="4" t="inlineStr">
        <is>
          <t>Remeasurement of common stock to redemption value</t>
        </is>
      </c>
      <c r="B24" s="4" t="inlineStr">
        <is>
          <t xml:space="preserve"> </t>
        </is>
      </c>
      <c r="C24" s="4" t="inlineStr">
        <is>
          <t xml:space="preserve"> </t>
        </is>
      </c>
      <c r="D24" s="6" t="n">
        <v>-3390718</v>
      </c>
      <c r="E24" s="5" t="n">
        <v>-3390718</v>
      </c>
    </row>
    <row r="25">
      <c r="A25" s="4" t="inlineStr">
        <is>
          <t>Capital contribution made by Sponsor related to the stockholder non-redemption agreements</t>
        </is>
      </c>
      <c r="B25" s="4" t="inlineStr">
        <is>
          <t xml:space="preserve"> </t>
        </is>
      </c>
      <c r="C25" s="6" t="n">
        <v>446735</v>
      </c>
      <c r="D25" s="4" t="inlineStr">
        <is>
          <t xml:space="preserve"> </t>
        </is>
      </c>
      <c r="E25" s="6" t="n">
        <v>446735</v>
      </c>
    </row>
    <row r="26">
      <c r="A26" s="4" t="inlineStr">
        <is>
          <t>Cost of raising capital related to the stockholder non-redemption agreements</t>
        </is>
      </c>
      <c r="B26" s="4" t="inlineStr">
        <is>
          <t xml:space="preserve"> </t>
        </is>
      </c>
      <c r="C26" s="6" t="n">
        <v>-446735</v>
      </c>
      <c r="D26" s="4" t="inlineStr">
        <is>
          <t xml:space="preserve"> </t>
        </is>
      </c>
      <c r="E26" s="6" t="n">
        <v>-446735</v>
      </c>
    </row>
    <row r="27">
      <c r="A27" s="4" t="inlineStr">
        <is>
          <t>Excise tax imposed on common stock redemptions</t>
        </is>
      </c>
      <c r="B27" s="4" t="inlineStr">
        <is>
          <t xml:space="preserve"> </t>
        </is>
      </c>
      <c r="C27" s="4" t="inlineStr">
        <is>
          <t xml:space="preserve"> </t>
        </is>
      </c>
      <c r="D27" s="6" t="n">
        <v>-1121204</v>
      </c>
      <c r="E27" s="6" t="n">
        <v>-1121204</v>
      </c>
    </row>
    <row r="28">
      <c r="A28" s="4" t="inlineStr">
        <is>
          <t>Net income (loss)</t>
        </is>
      </c>
      <c r="B28" s="4" t="inlineStr">
        <is>
          <t xml:space="preserve"> </t>
        </is>
      </c>
      <c r="C28" s="4" t="inlineStr">
        <is>
          <t xml:space="preserve"> </t>
        </is>
      </c>
      <c r="D28" s="6" t="n">
        <v>1429419</v>
      </c>
      <c r="E28" s="6" t="n">
        <v>1429419</v>
      </c>
    </row>
    <row r="29">
      <c r="A29" s="4" t="inlineStr">
        <is>
          <t>Balance at Dec. 31, 2023</t>
        </is>
      </c>
      <c r="B29" s="5" t="n">
        <v>321</v>
      </c>
      <c r="C29" s="4" t="inlineStr">
        <is>
          <t xml:space="preserve"> </t>
        </is>
      </c>
      <c r="D29" s="6" t="n">
        <v>-7905266</v>
      </c>
      <c r="E29" s="5" t="n">
        <v>-7904945</v>
      </c>
    </row>
    <row r="30">
      <c r="A30" s="4" t="inlineStr">
        <is>
          <t>Balance (in Shares) at Dec. 31, 2023</t>
        </is>
      </c>
      <c r="B30" s="6" t="n">
        <v>3218499</v>
      </c>
      <c r="C30" s="4" t="inlineStr">
        <is>
          <t xml:space="preserve"> </t>
        </is>
      </c>
      <c r="D30" s="4" t="inlineStr">
        <is>
          <t xml:space="preserve"> </t>
        </is>
      </c>
      <c r="E30" s="6" t="n">
        <v>3218499</v>
      </c>
    </row>
    <row r="31">
      <c r="A31" s="4" t="inlineStr">
        <is>
          <t>Balance at Mar. 31, 2023</t>
        </is>
      </c>
      <c r="B31" s="5" t="n">
        <v>321</v>
      </c>
      <c r="C31" s="4" t="inlineStr">
        <is>
          <t xml:space="preserve"> </t>
        </is>
      </c>
      <c r="D31" s="6" t="n">
        <v>-6658097</v>
      </c>
      <c r="E31" s="5" t="n">
        <v>-6657776</v>
      </c>
    </row>
    <row r="32">
      <c r="A32" s="4" t="inlineStr">
        <is>
          <t>Balance (in Shares) at Mar. 31, 2023</t>
        </is>
      </c>
      <c r="B32" s="6" t="n">
        <v>3218499</v>
      </c>
      <c r="C32" s="4" t="inlineStr">
        <is>
          <t xml:space="preserve"> </t>
        </is>
      </c>
      <c r="D32" s="4" t="inlineStr">
        <is>
          <t xml:space="preserve"> </t>
        </is>
      </c>
      <c r="E32" s="4" t="inlineStr">
        <is>
          <t xml:space="preserve"> </t>
        </is>
      </c>
    </row>
    <row r="33">
      <c r="A33" s="4" t="inlineStr">
        <is>
          <t>Accretion of common stock to redemption value</t>
        </is>
      </c>
      <c r="B33" s="4" t="inlineStr">
        <is>
          <t xml:space="preserve"> </t>
        </is>
      </c>
      <c r="C33" s="4" t="inlineStr">
        <is>
          <t xml:space="preserve"> </t>
        </is>
      </c>
      <c r="D33" s="6" t="n">
        <v>-726532</v>
      </c>
      <c r="E33" s="6" t="n">
        <v>-726532</v>
      </c>
    </row>
    <row r="34">
      <c r="A34" s="4" t="inlineStr">
        <is>
          <t>Excise tax liability</t>
        </is>
      </c>
      <c r="B34" s="4" t="inlineStr">
        <is>
          <t xml:space="preserve"> </t>
        </is>
      </c>
      <c r="C34" s="4" t="inlineStr">
        <is>
          <t xml:space="preserve"> </t>
        </is>
      </c>
      <c r="D34" s="6" t="n">
        <v>-763224</v>
      </c>
      <c r="E34" s="6" t="n">
        <v>-763224</v>
      </c>
    </row>
    <row r="35">
      <c r="A35" s="4" t="inlineStr">
        <is>
          <t>Net income (loss)</t>
        </is>
      </c>
      <c r="B35" s="4" t="inlineStr">
        <is>
          <t xml:space="preserve"> </t>
        </is>
      </c>
      <c r="C35" s="4" t="inlineStr">
        <is>
          <t xml:space="preserve"> </t>
        </is>
      </c>
      <c r="D35" s="6" t="n">
        <v>238896</v>
      </c>
      <c r="E35" s="6" t="n">
        <v>238896</v>
      </c>
    </row>
    <row r="36">
      <c r="A36" s="4" t="inlineStr">
        <is>
          <t>Balance at Jun. 30, 2023</t>
        </is>
      </c>
      <c r="B36" s="5" t="n">
        <v>321</v>
      </c>
      <c r="C36" s="4" t="inlineStr">
        <is>
          <t xml:space="preserve"> </t>
        </is>
      </c>
      <c r="D36" s="6" t="n">
        <v>-7908957</v>
      </c>
      <c r="E36" s="6" t="n">
        <v>-7908636</v>
      </c>
    </row>
    <row r="37">
      <c r="A37" s="4" t="inlineStr">
        <is>
          <t>Balance (in Shares) at Jun. 30, 2023</t>
        </is>
      </c>
      <c r="B37" s="6" t="n">
        <v>3218499</v>
      </c>
      <c r="C37" s="4" t="inlineStr">
        <is>
          <t xml:space="preserve"> </t>
        </is>
      </c>
      <c r="D37" s="4" t="inlineStr">
        <is>
          <t xml:space="preserve"> </t>
        </is>
      </c>
      <c r="E37" s="4" t="inlineStr">
        <is>
          <t xml:space="preserve"> </t>
        </is>
      </c>
    </row>
    <row r="38">
      <c r="A38" s="4" t="inlineStr">
        <is>
          <t>Balance at Dec. 31, 2023</t>
        </is>
      </c>
      <c r="B38" s="5" t="n">
        <v>321</v>
      </c>
      <c r="C38" s="4" t="inlineStr">
        <is>
          <t xml:space="preserve"> </t>
        </is>
      </c>
      <c r="D38" s="6" t="n">
        <v>-7905266</v>
      </c>
      <c r="E38" s="5" t="n">
        <v>-7904945</v>
      </c>
    </row>
    <row r="39">
      <c r="A39" s="4" t="inlineStr">
        <is>
          <t>Balance (in Shares) at Dec. 31, 2023</t>
        </is>
      </c>
      <c r="B39" s="6" t="n">
        <v>3218499</v>
      </c>
      <c r="C39" s="4" t="inlineStr">
        <is>
          <t xml:space="preserve"> </t>
        </is>
      </c>
      <c r="D39" s="4" t="inlineStr">
        <is>
          <t xml:space="preserve"> </t>
        </is>
      </c>
      <c r="E39" s="6" t="n">
        <v>3218499</v>
      </c>
    </row>
    <row r="40">
      <c r="A40" s="4" t="inlineStr">
        <is>
          <t>Accretion of common stock to redemption value</t>
        </is>
      </c>
      <c r="B40" s="4" t="inlineStr">
        <is>
          <t xml:space="preserve"> </t>
        </is>
      </c>
      <c r="C40" s="4" t="inlineStr">
        <is>
          <t xml:space="preserve"> </t>
        </is>
      </c>
      <c r="D40" s="6" t="n">
        <v>-102444</v>
      </c>
      <c r="E40" s="5" t="n">
        <v>-102444</v>
      </c>
    </row>
    <row r="41">
      <c r="A41" s="4" t="inlineStr">
        <is>
          <t>Net income (loss)</t>
        </is>
      </c>
      <c r="B41" s="4" t="inlineStr">
        <is>
          <t xml:space="preserve"> </t>
        </is>
      </c>
      <c r="C41" s="4" t="inlineStr">
        <is>
          <t xml:space="preserve"> </t>
        </is>
      </c>
      <c r="D41" s="6" t="n">
        <v>-41580</v>
      </c>
      <c r="E41" s="6" t="n">
        <v>-41580</v>
      </c>
    </row>
    <row r="42">
      <c r="A42" s="4" t="inlineStr">
        <is>
          <t>Balance at Mar. 31, 2024</t>
        </is>
      </c>
      <c r="B42" s="5" t="n">
        <v>321</v>
      </c>
      <c r="C42" s="4" t="inlineStr">
        <is>
          <t xml:space="preserve"> </t>
        </is>
      </c>
      <c r="D42" s="6" t="n">
        <v>-8049290</v>
      </c>
      <c r="E42" s="6" t="n">
        <v>-8048969</v>
      </c>
    </row>
    <row r="43">
      <c r="A43" s="4" t="inlineStr">
        <is>
          <t>Balance (in Shares) at Mar. 31, 2024</t>
        </is>
      </c>
      <c r="B43" s="6" t="n">
        <v>3218499</v>
      </c>
      <c r="C43" s="4" t="inlineStr">
        <is>
          <t xml:space="preserve"> </t>
        </is>
      </c>
      <c r="D43" s="4" t="inlineStr">
        <is>
          <t xml:space="preserve"> </t>
        </is>
      </c>
      <c r="E43" s="4" t="inlineStr">
        <is>
          <t xml:space="preserve"> </t>
        </is>
      </c>
    </row>
    <row r="44">
      <c r="A44" s="4" t="inlineStr">
        <is>
          <t>Balance at Dec. 31, 2023</t>
        </is>
      </c>
      <c r="B44" s="5" t="n">
        <v>321</v>
      </c>
      <c r="C44" s="4" t="inlineStr">
        <is>
          <t xml:space="preserve"> </t>
        </is>
      </c>
      <c r="D44" s="6" t="n">
        <v>-7905266</v>
      </c>
      <c r="E44" s="5" t="n">
        <v>-7904945</v>
      </c>
    </row>
    <row r="45">
      <c r="A45" s="4" t="inlineStr">
        <is>
          <t>Balance (in Shares) at Dec. 31, 2023</t>
        </is>
      </c>
      <c r="B45" s="6" t="n">
        <v>3218499</v>
      </c>
      <c r="C45" s="4" t="inlineStr">
        <is>
          <t xml:space="preserve"> </t>
        </is>
      </c>
      <c r="D45" s="4" t="inlineStr">
        <is>
          <t xml:space="preserve"> </t>
        </is>
      </c>
      <c r="E45" s="6" t="n">
        <v>3218499</v>
      </c>
    </row>
    <row r="46">
      <c r="A46" s="4" t="inlineStr">
        <is>
          <t>Net income (loss)</t>
        </is>
      </c>
      <c r="B46" s="4" t="inlineStr">
        <is>
          <t xml:space="preserve"> </t>
        </is>
      </c>
      <c r="C46" s="4" t="inlineStr">
        <is>
          <t xml:space="preserve"> </t>
        </is>
      </c>
      <c r="D46" s="4" t="inlineStr">
        <is>
          <t xml:space="preserve"> </t>
        </is>
      </c>
      <c r="E46" s="5" t="n">
        <v>191856</v>
      </c>
    </row>
    <row r="47">
      <c r="A47" s="4" t="inlineStr">
        <is>
          <t>Balance at Jun. 30, 2024</t>
        </is>
      </c>
      <c r="B47" s="5" t="n">
        <v>321</v>
      </c>
      <c r="C47" s="4" t="inlineStr">
        <is>
          <t xml:space="preserve"> </t>
        </is>
      </c>
      <c r="D47" s="6" t="n">
        <v>-7919508</v>
      </c>
      <c r="E47" s="5" t="n">
        <v>-7919187</v>
      </c>
    </row>
    <row r="48">
      <c r="A48" s="4" t="inlineStr">
        <is>
          <t>Balance (in Shares) at Jun. 30, 2024</t>
        </is>
      </c>
      <c r="B48" s="6" t="n">
        <v>3218499</v>
      </c>
      <c r="C48" s="4" t="inlineStr">
        <is>
          <t xml:space="preserve"> </t>
        </is>
      </c>
      <c r="D48" s="4" t="inlineStr">
        <is>
          <t xml:space="preserve"> </t>
        </is>
      </c>
      <c r="E48" s="6" t="n">
        <v>3218499</v>
      </c>
    </row>
    <row r="49">
      <c r="A49" s="4" t="inlineStr">
        <is>
          <t>Balance at Mar. 31, 2024</t>
        </is>
      </c>
      <c r="B49" s="5" t="n">
        <v>321</v>
      </c>
      <c r="C49" s="4" t="inlineStr">
        <is>
          <t xml:space="preserve"> </t>
        </is>
      </c>
      <c r="D49" s="6" t="n">
        <v>-8049290</v>
      </c>
      <c r="E49" s="5" t="n">
        <v>-8048969</v>
      </c>
    </row>
    <row r="50">
      <c r="A50" s="4" t="inlineStr">
        <is>
          <t>Balance (in Shares) at Mar. 31, 2024</t>
        </is>
      </c>
      <c r="B50" s="6" t="n">
        <v>3218499</v>
      </c>
      <c r="C50" s="4" t="inlineStr">
        <is>
          <t xml:space="preserve"> </t>
        </is>
      </c>
      <c r="D50" s="4" t="inlineStr">
        <is>
          <t xml:space="preserve"> </t>
        </is>
      </c>
      <c r="E50" s="4" t="inlineStr">
        <is>
          <t xml:space="preserve"> </t>
        </is>
      </c>
    </row>
    <row r="51">
      <c r="A51" s="4" t="inlineStr">
        <is>
          <t>Accretion of common stock to redemption value</t>
        </is>
      </c>
      <c r="B51" s="4" t="inlineStr">
        <is>
          <t xml:space="preserve"> </t>
        </is>
      </c>
      <c r="C51" s="4" t="inlineStr">
        <is>
          <t xml:space="preserve"> </t>
        </is>
      </c>
      <c r="D51" s="6" t="n">
        <v>-103654</v>
      </c>
      <c r="E51" s="6" t="n">
        <v>-103654</v>
      </c>
    </row>
    <row r="52">
      <c r="A52" s="4" t="inlineStr">
        <is>
          <t>Net income (loss)</t>
        </is>
      </c>
      <c r="B52" s="4" t="inlineStr">
        <is>
          <t xml:space="preserve"> </t>
        </is>
      </c>
      <c r="C52" s="4" t="inlineStr">
        <is>
          <t xml:space="preserve"> </t>
        </is>
      </c>
      <c r="D52" s="6" t="n">
        <v>233436</v>
      </c>
      <c r="E52" s="6" t="n">
        <v>233436</v>
      </c>
    </row>
    <row r="53">
      <c r="A53" s="4" t="inlineStr">
        <is>
          <t>Balance at Jun. 30, 2024</t>
        </is>
      </c>
      <c r="B53" s="5" t="n">
        <v>321</v>
      </c>
      <c r="C53" s="4" t="inlineStr">
        <is>
          <t xml:space="preserve"> </t>
        </is>
      </c>
      <c r="D53" s="5" t="n">
        <v>-7919508</v>
      </c>
      <c r="E53" s="5" t="n">
        <v>-7919187</v>
      </c>
    </row>
    <row r="54">
      <c r="A54" s="4" t="inlineStr">
        <is>
          <t>Balance (in Shares) at Jun. 30, 2024</t>
        </is>
      </c>
      <c r="B54" s="6" t="n">
        <v>3218499</v>
      </c>
      <c r="C54" s="4" t="inlineStr">
        <is>
          <t xml:space="preserve"> </t>
        </is>
      </c>
      <c r="D54" s="4" t="inlineStr">
        <is>
          <t xml:space="preserve"> </t>
        </is>
      </c>
      <c r="E54" s="6" t="n">
        <v>3218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91856</v>
      </c>
      <c r="C4" s="5" t="n">
        <v>310274</v>
      </c>
      <c r="D4" s="5" t="n">
        <v>1429419</v>
      </c>
      <c r="E4" s="5" t="n">
        <v>145189</v>
      </c>
    </row>
    <row r="5">
      <c r="A5" s="3" t="inlineStr">
        <is>
          <t>Adjustments to reconcile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6" t="n">
        <v>-206098</v>
      </c>
      <c r="C6" s="6" t="n">
        <v>-2042847</v>
      </c>
      <c r="D6" s="6" t="n">
        <v>-2781123</v>
      </c>
      <c r="E6" s="6" t="n">
        <v>-1651461</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100504</v>
      </c>
      <c r="C8" s="6" t="n">
        <v>73279</v>
      </c>
      <c r="D8" s="6" t="n">
        <v>84486</v>
      </c>
      <c r="E8" s="6" t="n">
        <v>-84486</v>
      </c>
    </row>
    <row r="9">
      <c r="A9" s="4" t="inlineStr">
        <is>
          <t>Other receivable</t>
        </is>
      </c>
      <c r="B9" s="4" t="inlineStr">
        <is>
          <t xml:space="preserve"> </t>
        </is>
      </c>
      <c r="C9" s="6" t="n">
        <v>10850</v>
      </c>
      <c r="D9" s="6" t="n">
        <v>10850</v>
      </c>
      <c r="E9" s="6" t="n">
        <v>-10850</v>
      </c>
    </row>
    <row r="10">
      <c r="A10" s="4" t="inlineStr">
        <is>
          <t>Accounts payable and accrued expenses</t>
        </is>
      </c>
      <c r="B10" s="6" t="n">
        <v>-467648</v>
      </c>
      <c r="C10" s="6" t="n">
        <v>574909</v>
      </c>
      <c r="D10" s="6" t="n">
        <v>624045</v>
      </c>
      <c r="E10" s="6" t="n">
        <v>610742</v>
      </c>
    </row>
    <row r="11">
      <c r="A11" s="4" t="inlineStr">
        <is>
          <t>Income tax payable</t>
        </is>
      </c>
      <c r="B11" s="6" t="n">
        <v>-495697</v>
      </c>
      <c r="C11" s="6" t="n">
        <v>105019</v>
      </c>
      <c r="D11" s="6" t="n">
        <v>141029</v>
      </c>
      <c r="E11" s="6" t="n">
        <v>309931</v>
      </c>
    </row>
    <row r="12">
      <c r="A12" s="4" t="inlineStr">
        <is>
          <t>Franchise tax payable</t>
        </is>
      </c>
      <c r="B12" s="6" t="n">
        <v>-22779</v>
      </c>
      <c r="C12" s="6" t="n">
        <v>-116843</v>
      </c>
      <c r="D12" s="6" t="n">
        <v>-142580</v>
      </c>
      <c r="E12" s="6" t="n">
        <v>175600</v>
      </c>
    </row>
    <row r="13">
      <c r="A13" s="4" t="inlineStr">
        <is>
          <t>Net cash used in operating activities</t>
        </is>
      </c>
      <c r="B13" s="6" t="n">
        <v>-1100870</v>
      </c>
      <c r="C13" s="6" t="n">
        <v>-1085359</v>
      </c>
      <c r="D13" s="6" t="n">
        <v>-633874</v>
      </c>
      <c r="E13" s="6" t="n">
        <v>-505334</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investment held in Trust Account</t>
        </is>
      </c>
      <c r="B15" s="4" t="inlineStr">
        <is>
          <t xml:space="preserve"> </t>
        </is>
      </c>
      <c r="C15" s="4" t="inlineStr">
        <is>
          <t xml:space="preserve"> </t>
        </is>
      </c>
      <c r="D15" s="4" t="inlineStr">
        <is>
          <t xml:space="preserve"> </t>
        </is>
      </c>
      <c r="E15" s="6" t="n">
        <v>-115000000</v>
      </c>
    </row>
    <row r="16">
      <c r="A16" s="4" t="inlineStr">
        <is>
          <t>Cash deposited in Trust Account</t>
        </is>
      </c>
      <c r="B16" s="4" t="inlineStr">
        <is>
          <t xml:space="preserve"> </t>
        </is>
      </c>
      <c r="C16" s="6" t="n">
        <v>-1510100</v>
      </c>
      <c r="D16" s="6" t="n">
        <v>-1750100</v>
      </c>
      <c r="E16" s="4" t="inlineStr">
        <is>
          <t xml:space="preserve"> </t>
        </is>
      </c>
    </row>
    <row r="17">
      <c r="A17" s="4" t="inlineStr">
        <is>
          <t>Cash withdrawn from Trust Account to pay taxes</t>
        </is>
      </c>
      <c r="B17" s="4" t="inlineStr">
        <is>
          <t xml:space="preserve"> </t>
        </is>
      </c>
      <c r="C17" s="6" t="n">
        <v>919704</v>
      </c>
      <c r="D17" s="6" t="n">
        <v>1140505</v>
      </c>
      <c r="E17" s="4" t="inlineStr">
        <is>
          <t xml:space="preserve"> </t>
        </is>
      </c>
    </row>
    <row r="18">
      <c r="A18" s="4" t="inlineStr">
        <is>
          <t>Cash withdrawn from Trust Account to pay redeemed public stockholders</t>
        </is>
      </c>
      <c r="B18" s="4" t="inlineStr">
        <is>
          <t xml:space="preserve"> </t>
        </is>
      </c>
      <c r="C18" s="6" t="n">
        <v>76322364</v>
      </c>
      <c r="D18" s="6" t="n">
        <v>112120361</v>
      </c>
      <c r="E18" s="4" t="inlineStr">
        <is>
          <t xml:space="preserve"> </t>
        </is>
      </c>
    </row>
    <row r="19">
      <c r="A19" s="4" t="inlineStr">
        <is>
          <t>Net cash provided by investing activities</t>
        </is>
      </c>
      <c r="B19" s="4" t="inlineStr">
        <is>
          <t xml:space="preserve"> </t>
        </is>
      </c>
      <c r="C19" s="6" t="n">
        <v>75731968</v>
      </c>
      <c r="D19" s="6" t="n">
        <v>111510766</v>
      </c>
      <c r="E19" s="6" t="n">
        <v>-11500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public units through public offering</t>
        </is>
      </c>
      <c r="B21" s="4" t="inlineStr">
        <is>
          <t xml:space="preserve"> </t>
        </is>
      </c>
      <c r="C21" s="4" t="inlineStr">
        <is>
          <t xml:space="preserve"> </t>
        </is>
      </c>
      <c r="D21" s="4" t="inlineStr">
        <is>
          <t xml:space="preserve"> </t>
        </is>
      </c>
      <c r="E21" s="6" t="n">
        <v>115000000</v>
      </c>
    </row>
    <row r="22">
      <c r="A22" s="4" t="inlineStr">
        <is>
          <t>Proceeds from sale of private placement units</t>
        </is>
      </c>
      <c r="B22" s="4" t="inlineStr">
        <is>
          <t xml:space="preserve"> </t>
        </is>
      </c>
      <c r="C22" s="4" t="inlineStr">
        <is>
          <t xml:space="preserve"> </t>
        </is>
      </c>
      <c r="D22" s="4" t="inlineStr">
        <is>
          <t xml:space="preserve"> </t>
        </is>
      </c>
      <c r="E22" s="6" t="n">
        <v>3435000</v>
      </c>
    </row>
    <row r="23">
      <c r="A23" s="4" t="inlineStr">
        <is>
          <t>Repayment of promissory note to related party</t>
        </is>
      </c>
      <c r="B23" s="4" t="inlineStr">
        <is>
          <t xml:space="preserve"> </t>
        </is>
      </c>
      <c r="C23" s="4" t="inlineStr">
        <is>
          <t xml:space="preserve"> </t>
        </is>
      </c>
      <c r="D23" s="4" t="inlineStr">
        <is>
          <t xml:space="preserve"> </t>
        </is>
      </c>
      <c r="E23" s="6" t="n">
        <v>-250000</v>
      </c>
    </row>
    <row r="24">
      <c r="A24" s="4" t="inlineStr">
        <is>
          <t>Payment of underwriters’ commissions</t>
        </is>
      </c>
      <c r="B24" s="4" t="inlineStr">
        <is>
          <t xml:space="preserve"> </t>
        </is>
      </c>
      <c r="C24" s="4" t="inlineStr">
        <is>
          <t xml:space="preserve"> </t>
        </is>
      </c>
      <c r="D24" s="4" t="inlineStr">
        <is>
          <t xml:space="preserve"> </t>
        </is>
      </c>
      <c r="E24" s="6" t="n">
        <v>-2300000</v>
      </c>
    </row>
    <row r="25">
      <c r="A25" s="4" t="inlineStr">
        <is>
          <t>Payment of deferred offering costs</t>
        </is>
      </c>
      <c r="B25" s="4" t="inlineStr">
        <is>
          <t xml:space="preserve"> </t>
        </is>
      </c>
      <c r="C25" s="4" t="inlineStr">
        <is>
          <t xml:space="preserve"> </t>
        </is>
      </c>
      <c r="D25" s="4" t="inlineStr">
        <is>
          <t xml:space="preserve"> </t>
        </is>
      </c>
      <c r="E25" s="6" t="n">
        <v>-339802</v>
      </c>
    </row>
    <row r="26">
      <c r="A26" s="4" t="inlineStr">
        <is>
          <t>Payment to redeemed public stockholders</t>
        </is>
      </c>
      <c r="B26" s="4" t="inlineStr">
        <is>
          <t xml:space="preserve"> </t>
        </is>
      </c>
      <c r="C26" s="6" t="n">
        <v>-76322364</v>
      </c>
      <c r="D26" s="6" t="n">
        <v>-112120361</v>
      </c>
      <c r="E26" s="4" t="inlineStr">
        <is>
          <t xml:space="preserve"> </t>
        </is>
      </c>
    </row>
    <row r="27">
      <c r="A27" s="4" t="inlineStr">
        <is>
          <t>Term extension fees paid by target company</t>
        </is>
      </c>
      <c r="B27" s="4" t="inlineStr">
        <is>
          <t xml:space="preserve"> </t>
        </is>
      </c>
      <c r="C27" s="6" t="n">
        <v>635100</v>
      </c>
      <c r="D27" s="4" t="inlineStr">
        <is>
          <t xml:space="preserve"> </t>
        </is>
      </c>
      <c r="E27" s="4" t="inlineStr">
        <is>
          <t xml:space="preserve"> </t>
        </is>
      </c>
    </row>
    <row r="28">
      <c r="A28" s="4" t="inlineStr">
        <is>
          <t>Proceeds from promissory note-related party</t>
        </is>
      </c>
      <c r="B28" s="6" t="n">
        <v>517000</v>
      </c>
      <c r="C28" s="6" t="n">
        <v>1265000</v>
      </c>
      <c r="D28" s="6" t="n">
        <v>1660000</v>
      </c>
      <c r="E28" s="4" t="inlineStr">
        <is>
          <t xml:space="preserve"> </t>
        </is>
      </c>
    </row>
    <row r="29">
      <c r="A29" s="4" t="inlineStr">
        <is>
          <t>Net cash provided by (used in) financing activities</t>
        </is>
      </c>
      <c r="B29" s="6" t="n">
        <v>517000</v>
      </c>
      <c r="C29" s="6" t="n">
        <v>-74422264</v>
      </c>
      <c r="D29" s="6" t="n">
        <v>-110460361</v>
      </c>
      <c r="E29" s="6" t="n">
        <v>115545198</v>
      </c>
    </row>
    <row r="30">
      <c r="A30" s="4" t="inlineStr">
        <is>
          <t>Net change in cash</t>
        </is>
      </c>
      <c r="B30" s="6" t="n">
        <v>-583870</v>
      </c>
      <c r="C30" s="6" t="n">
        <v>224345</v>
      </c>
      <c r="D30" s="6" t="n">
        <v>416531</v>
      </c>
      <c r="E30" s="6" t="n">
        <v>39864</v>
      </c>
    </row>
    <row r="31">
      <c r="A31" s="4" t="inlineStr">
        <is>
          <t>Cash, beginning of the period</t>
        </is>
      </c>
      <c r="B31" s="6" t="n">
        <v>652395</v>
      </c>
      <c r="C31" s="6" t="n">
        <v>235864</v>
      </c>
      <c r="D31" s="6" t="n">
        <v>235864</v>
      </c>
      <c r="E31" s="6" t="n">
        <v>196000</v>
      </c>
    </row>
    <row r="32">
      <c r="A32" s="4" t="inlineStr">
        <is>
          <t>Cash, end of the period</t>
        </is>
      </c>
      <c r="B32" s="6" t="n">
        <v>68525</v>
      </c>
      <c r="C32" s="6" t="n">
        <v>460209</v>
      </c>
      <c r="D32" s="6" t="n">
        <v>652395</v>
      </c>
      <c r="E32" s="6" t="n">
        <v>235864</v>
      </c>
    </row>
    <row r="33">
      <c r="A33" s="3" t="inlineStr">
        <is>
          <t>Supplemental Disclosure of Non-cash Financing Activities</t>
        </is>
      </c>
      <c r="B33" s="4" t="inlineStr">
        <is>
          <t xml:space="preserve"> </t>
        </is>
      </c>
      <c r="C33" s="4" t="inlineStr">
        <is>
          <t xml:space="preserve"> </t>
        </is>
      </c>
      <c r="D33" s="4" t="inlineStr">
        <is>
          <t xml:space="preserve"> </t>
        </is>
      </c>
      <c r="E33" s="4" t="inlineStr">
        <is>
          <t xml:space="preserve"> </t>
        </is>
      </c>
    </row>
    <row r="34">
      <c r="A34" s="4" t="inlineStr">
        <is>
          <t>Initial classification of common stock subject to redemption</t>
        </is>
      </c>
      <c r="B34" s="4" t="inlineStr">
        <is>
          <t xml:space="preserve"> </t>
        </is>
      </c>
      <c r="C34" s="4" t="inlineStr">
        <is>
          <t xml:space="preserve"> </t>
        </is>
      </c>
      <c r="D34" s="4" t="inlineStr">
        <is>
          <t xml:space="preserve"> </t>
        </is>
      </c>
      <c r="E34" s="6" t="n">
        <v>106030000</v>
      </c>
    </row>
    <row r="35">
      <c r="A35" s="4" t="inlineStr">
        <is>
          <t>Deferred underwriting fee</t>
        </is>
      </c>
      <c r="B35" s="4" t="inlineStr">
        <is>
          <t xml:space="preserve"> </t>
        </is>
      </c>
      <c r="C35" s="4" t="inlineStr">
        <is>
          <t xml:space="preserve"> </t>
        </is>
      </c>
      <c r="D35" s="4" t="inlineStr">
        <is>
          <t xml:space="preserve"> </t>
        </is>
      </c>
      <c r="E35" s="6" t="n">
        <v>4025000</v>
      </c>
    </row>
    <row r="36">
      <c r="A36" s="4" t="inlineStr">
        <is>
          <t>Remeasurement of common stock to redemption value</t>
        </is>
      </c>
      <c r="B36" s="4" t="inlineStr">
        <is>
          <t xml:space="preserve"> </t>
        </is>
      </c>
      <c r="C36" s="4" t="inlineStr">
        <is>
          <t xml:space="preserve"> </t>
        </is>
      </c>
      <c r="D36" s="6" t="n">
        <v>3390718</v>
      </c>
      <c r="E36" s="6" t="n">
        <v>16858238</v>
      </c>
    </row>
    <row r="37">
      <c r="A37" s="4" t="inlineStr">
        <is>
          <t>Franchise and income taxes paid</t>
        </is>
      </c>
      <c r="B37" s="4" t="inlineStr">
        <is>
          <t xml:space="preserve"> </t>
        </is>
      </c>
      <c r="C37" s="4" t="inlineStr">
        <is>
          <t xml:space="preserve"> </t>
        </is>
      </c>
      <c r="D37" s="6" t="n">
        <v>475048</v>
      </c>
      <c r="E37" s="4" t="inlineStr">
        <is>
          <t xml:space="preserve"> </t>
        </is>
      </c>
    </row>
    <row r="38">
      <c r="A38" s="4" t="inlineStr">
        <is>
          <t>Accretion of common stock to redemption value</t>
        </is>
      </c>
      <c r="B38" s="6" t="n">
        <v>206098</v>
      </c>
      <c r="C38" s="6" t="n">
        <v>2633244</v>
      </c>
      <c r="D38" s="4" t="inlineStr">
        <is>
          <t xml:space="preserve"> </t>
        </is>
      </c>
      <c r="E38" s="4" t="inlineStr">
        <is>
          <t xml:space="preserve"> </t>
        </is>
      </c>
    </row>
    <row r="39">
      <c r="A39" s="4" t="inlineStr">
        <is>
          <t>Excise tax payable</t>
        </is>
      </c>
      <c r="B39" s="4" t="inlineStr">
        <is>
          <t xml:space="preserve"> </t>
        </is>
      </c>
      <c r="C39" s="5" t="n">
        <v>763224</v>
      </c>
      <c r="D39" s="5" t="n">
        <v>1121204</v>
      </c>
      <c r="E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General Yotta Acquisition Corporation (the “Company”) is a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s to focus on target businesses in and around the high technology, blockchain and other general business industries globally. As of June 30, 2024, the Company had not commenced any operations. All activities through June 30, 2024 are related to the Company’s formation and the initial public offering (“IPO” as described below in Note 3) and, subsequent to the IPO, identifying a target company for a Business Combination. The Company will not generate any operating revenues until after the completion of a Business Combination, at the earliest. The Company will generate non -operating The Company’s sponsor is Yotta Investments LLC (the “Sponsor”), a Delaware limited liability company. The registration statement for the Company’s IPO became effective on April 19, 2022. On April 22, 2022, the Company consummated the IPO of 10,000,000 units at an offering price of $10.00 per unit (the “Public Units’), generating gross proceeds of $100,000,000. Simultaneously with the IPO, the Company sold to its Sponsor 313,500 units at $10.00 per unit (the “Private Units”) in a private placement generating total gross proceeds of $3,135,000, which is described in Note 4. The Company granted the underwriters a 45 -day -allotments -allotment -allotment Transaction costs amounted to $6,764,402, consisting $2,300,000 of underwriting fees, $4,025,000 of deferred underwriting fees (payable only upon completion of a Business Combination) and $439,402 of other offering costs. Upon the closing of the IPO and the private placement on April 22, 2022, and the exercise of the over -allotment -7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Shares issued as underwriting commissions (see Note 6)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5 months to complete a business combination) (the “Combination Period”). In order to extend the time available for the Company to consummate a Business Combination, the Sponsor or its affiliate or designees must deposit into the Trust Account $1,000,000, or $1,150,000 if the underwriters’ over -allotment -allotment On April 19, 2023, the Company held a special meeting of stockholders (the “April Special Meeting”). During the April Special Meeting, stockholders approved (i) an amendment to the Company’s amended and restated certificate of incorporation to extend the date by which the Company has to consummate a business combination from April 22, 2023 to April 22, 2024 on a month -by-month -month On September 22, 2023, the Company held a special meeting of stockholders (the “September Special Meeting”). During the September Special Meeting, stockholders approved (i) an amendment to the Company’s amended and restated certificate of incorporation to extend the date by which the Company has to consummate a business combination from September 22, 2023 to August 22, 2024 and (ii) an amendment to the Company’s Trust Agreement as amended on April 19, 2023 to provide that the time for the Company to complete its initial business combination under the Trust Agreement shall be extended from September 22, 2023 to August 22, 2024 without depositing any additional funds to the Trust Account. Additionally, the Company and the Sponsor entered into agreements with several third parties in exchange for them agreeing not to redeem shares of the Company’s common stock sold in its IPO (See Note 6). In connection with the stockholders’ vote at the special meeting, an aggregate of 3,358,759 shares with redemption value of approximately $35,797,997 (or $10.66 per share) of the Company’s common stock were tendered for redemption; the entire amount was paid to the redeemed public stockholders on October 16, 2023. The Company has until 28 months (or by August 22, 2024) from the closing of the IPO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Business Combination On October 24, 2022, the Company, NaturalShrimp Incorporated, a Nevada corporation (“NaturalShrimp” or the “Target”), and Yotta Merger Sub, Inc., a Nevada corporation (“Merger Sub”) and wholly -owned -owned By a letter dated August 10, 2023 (the “Termination Letter”), the Company informed NaturalShrimp that it was terminating Merger Agreement. The termination of the Merger Agreement was due to breaches by NaturalShrimp of its obligations thereunder including, but not limited to, NaturalShrimp’s obligation to share the costs associated with the extension of the deadline by which Yotta must complete an initial business combination. Although the payments were to be shared equally, NaturalShrimp failed to provide its portion despite being notified of its obligation to do so. NaturalShrimp has not responded to the Termination Letter but previously sent a notification that it was terminating the Merger Agreement. Yotta rejected that purported termination as it does not believe NaturalShrimp has a legal basis under the Merger Agreement to terminate it. Moreover, pursuant to Section 10.2(b) of the Merger Agreement, NaturalShrimp was not authorized to terminate the Merger Agreement when it was in breach of its terms. The Company also included in the Termination Letter a demand for the $3 million termination fee due to it under the terms of the Merger Agreement. There have been no further developments with respect to the Merger Agreement or the Termination Letter. Liquidity and Going Concern Consideration As of June 30, 2024, the Company had cash of $68,525 and a working capital deficit of $3,894,187. On each of April 21, 2023, May 19, 2023, June 20, 2023, July 21, 2023, and August 21, 2023, the Company made a deposit of $120,000 to the Trust Account and extended the time to complete a Business Combination to September 22, 2023. On September 22, 2023, the Company’s stockholders approved an amendment to the Company’s amended and restated certificate of incorporation to permit an extension to August 22, 2024 without depositing any additional funds to the Trust Account. It is uncertain that the Company will be able to consummate a Business Combination by the extended date (or August 22, 2024 if the Sponsor elects to extend the consummation deadline). Moreover,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August 22, 2024,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 -15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 -backed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tax provisions had an impact on the Company’s fiscal 2023 tax provision as there were redemptions by the public stockholders in April 2023 and September 2023; as a result, the Company recorded $1,121,204 excise tax liability as of June 30, 2024. During the second quarter 2024, the Internal Revenue Service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will continue to monitor for updates to the Company’s business along with guidance issued with respect to the IR Act to determine whether any adjustments are needed to the Company’s tax provision in future periods.</t>
        </is>
      </c>
      <c r="C4" s="4" t="inlineStr">
        <is>
          <t>Note 1 — Description of Organization and Business Operations Organization and General Yotta Acquisition Corporation (the “Company”) is a newly organized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s to focus on target businesses in and around the high technology, blockchain and other general business industries globally. As of December 31, 2023, the Company had not commenced any operations. All activities through December 31, 2023 are related to the Company’s formation and the initial public offering (“IPO” as described below in Note 3) and, subsequent to the IPO, identifying a target company for a Business Combination. The Company will not generate any operating revenues until after the completion of a Business Combination, at the earliest. The Company will generate non -operating The Company’s sponsor is Yotta Investments LLC (the “Sponsor”), a Delaware limited liability company. The registration statement for the Company’s IPO became effective on April 19, 2022. On April 22, 2022, the Company consummated the IPO of 10,000,000 units at an offering price of $10.00 per unit (the “Public Units’), generating gross proceeds of $100,000,000. Simultaneously with the IPO, the Company sold to its Sponsor 313,500 units at $10.00 per unit (the “Private Units”) in a private placement generating total gross proceeds of $3,135,000, which is described in Note 4. The Company granted the underwriters a 45 -day -allotments -allotment -allotment Transaction costs amounted to $6,764,402, consisting $2,300,000 of underwriting fees, $4,025,000 of deferred underwriting fees (payable only upon completion of a Business Combination) and $439,402 of other offering costs. Upon the closing of the IPO and the private placement on April 22, 2022, and the exercise of the over -allotment -7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If the Company seeks stockholder approval,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Shares issued as underwriting commissions (see Note 6)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5 months to complete a business combination) (the “Combination Period”). In order to extend the time available for the Company to consummate a Business Combination, the Sponsor or its affiliate or designees must deposit into the Trust Account $1,000,000, or $1,150,000 if the underwriters’ over -allotment -allotment On April 19, 2023, the Company held a special meeting of stockholders (the “April Special Meeting”). During the April Special Meeting, stockholders approved (i) an amendment to the Company’s amended and restated certificate of incorporation to extend the date by which the Company has to consummate a business combination from April 22, 2023 to April 22, 2024 on a month -by-month -month On September 22, 2023, the Company held a special meeting of stockholders (the “September Special Meeting”). During the September Special Meeting, stockholders approved (i) an amendment to the Company’s amended and restated certificate of incorporation to extend the date by which the Company has to consummate a business combination from September 22, 2023 to August 22, 2024 and (ii) an amendment to the Company’s Trust Agreement as amended on April 19, 2023 to provide that the time for the Company to complete its initial business combination under the Trust Agreement shall be extended from September 22, 2023 to August 22, 2024 without depositing any additional funds to the Trust Account. Additionally, the Company and the Sponsor entered into agreements with several third parties in exchange for them agreeing not to redeem shares of the Company’s common stock sold in its IPO (See Note 6). In connection with the stockholders’ vote at the special meeting, an aggregate of 3,358,759 shares with redemption value of approximately $35,797,997 (or $10.66 per share) of the Company’s common stock were tendered for redemption; the entire amount was paid to the redeemed public stockholders on October 16, 2023. The Company has until 28 months (or by August 22, 2024) from the closing of the IPO to consumma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Business Combination On October 24, 2022, the Company, NaturalShrimp Incorporated, a Nevada corporation (“NaturalShrimp” or the “Target”), and Yotta Merger Sub, Inc., a Nevada corporation (“Merger Sub”) and wholly -owned -owned By a letter dated August 10, 2023 (the “Termination Letter”), the Company informed NaturalShrimp that it was terminating Merger Agreement. The termination of the Merger Agreement was due to breaches by NaturalShrimp of its obligations thereunder including, but not limited to, NaturalShrimp’s obligation to share the costs associated with the extension of the deadline by which Yotta must complete an initial business combination. Although the payments were to be shared equally, NaturalShrimp failed to provide its portion despite being notified of its obligation to do so. NaturalShrimp has not responded to the Termination Letter but previously sent a notification that it was terminating the Merger Agreement. Yotta rejected that purported termination as it does not believe NaturalShrimp has a legal basis under the Merger Agreement to terminate it. Moreover, pursuant to Section 10.2(b) of the Merger Agreement, NaturalShrimp was not authorized to terminate the Merger Agreement when it was in breach of its terms. The Company also included in the Termination Letter a demand for the $3 million termination fee due to it under the terms of the Merger Agreement. There have been no further developments with respect to the Merger Agreement or the Termination Letter. As of December 31, 2023, the Company recorded $635,100 representing total extension fee received from NaturalShrimp as other income in the statement of operations. Liquidity and Going Concern Consideration As of December 31, 2023, the Company had cash of $652,395 and a working capital deficit of $3,879,945. On each of April 21, 2023, May 19, 2023, June 20, 2023, July 21, 2023, and August 21, 2023, the Company made a deposit of $120,000 to the Trust Account and extended the time to complete a Business Combination to September 22, 2023. On September 22, 2023, the Company’s stockholders approved an amendment to the Company’s amended and restated certificate of incorporation to permit an extension to August 22, 2024 without depositing any additional funds to the Trust Account. It is uncertain that the Company will be able to consummate a Business Combination by the extended date (or August 22, 2024 if the Sponsor elects to extend the consummation deadline). Moreover,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August 22, 2024,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 -15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 -backed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IR Act tax provisions had an impact on the Company’s fiscal 2023 tax provision as there were redemptions by the public stockholders in April 2023 and September 2023; as a result, the Company recorded $1,121,204 excise tax liability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Operating results for the six months ended June 30, 2024 are not necessarily indicative of the results that may be expected for the year ending December 31, 2024 or any future period. These financial statements should be read in conjunction with the Company’s 2023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unaudited condensed consolidated financial statements in conformity with U.S. GAAP, the Company’s management makes estimates and assumptions that affect the reported amounts of assets and liabilities and disclosure of contingent assets and liabilities at the date of the unaudited condensed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t Stock Compensation Expense The Company accounts for stock -based -based -classified -bas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bas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7.74% and 40.17% for the three months ended June 30, 2024 and 2023, respectively; and 16.88% and 57.22% for the six months ended June 30, 2024 and 2023, respectively. The effective tax rate differs from the statutory tax rate of 21% for the three months ended June 30, 2024 and 2023, due to the change in valuation of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 -term Net (Loss) Income Per Share The Company complies with accounting and disclosure requirements of FASB ASC 260, Earnings Per Share. The Company’s unaudited condensed consolidated statements of operations for subsequent periods will include a presentation of income per redeemable share and income per non -redeemable -class Net (loss) income per common share is computed by dividing net income by the weighted -average -redeemable The net income per share presented in the unaudited condensed consolidated statement of operations is based on the following:
For the Three Months Ended
For the Three Months Ended
Redeemable
Non-redeemable
Redeemable
Non-redeemable
Basic and diluted net income per share:
Numerators:
Allocation of net income
$ 42,981
$ 190,455
$ 151,389
$ 87,507
Denominators:
Basic and diluted weighted average shares outstanding
726,336
3,218,499
5,568,076
3,218,499
Basic and diluted net income per share
$ 0.06
$ 0.06
$ 0.03
$ 0.03
Six Months Ended
Six Months Ended
Redeemable
Non-redeemable
Redeemable
Non-redeemable
Basic and diluted net income per share:
Numerators:
Allocation of net income
$ 35,325
$ 156,531
$ 225,304
$ 84,970
Denominators:
Basic and diluted weighted average shares outstanding
726,336
3,218,499
8,534,038
3,218,499
Basic and diluted net income per share
$ 0.05
$ 0.05
$ 0.03
$ 0.03 Warrants The Company accounts for warrants as either equity -classified -classified For issued or modified warrants that meet all of the criteria for equity classification, the warrants are required to be recorded as a component of additional paid -in -cash -classified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1.19 and $10.91 per share, as of June 30, 2024 and December 31, 2023,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Investments Held in Trust Account Upon the closing of the IPO and the private placement on April 22, 2022, and the exercise of the over -allotment -7 The Company’s investments held in the Trust Account are classified as trading securities. Trading securities are presented on the balance sheet at fair value at the end of each reporting period. Gains and losses resulting from the change in the fair value of these securities are included in the income from investments held in the Trust Account in the accompanying audited statement of operations. The estimated fair values of investments held in the Trust Account are determined using available market information. Recent Accounting Pronouncements In December 2023, the FASB issued Accounting Standards Update 2023 -09 -09 -09 -09 Management does not believe that any other recently issued, but not yet effective, accounting pronouncements, if currently adopted, would have a material effect on the Company’s financial statement.</t>
        </is>
      </c>
      <c r="C4" s="4" t="inlineStr">
        <is>
          <t>Note 2 — Significant Accounting Policies Basis of Presentation The accompanying audited financial statements are presented in U.S. Dollars and in conformity with accounting principles generally accepted in the United States of America (“GAAP”) and pursuant to the rules and regulations of the SEC. Accordingly, they include all of the information and footnotes required by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consolidated financial statements in conformity with U.S. GAAP, the Company’s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t Stock Compensation Expense The Company accounts for stock -based -based -classified -bas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bas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 -term Net Income Per Share The Company complies with accounting and disclosure requirements of FASB ASC 260, Earnings Per Share. The Company’s consolidated statements of operations for subsequent periods will include a presentation of income per redeemable share and income per non -redeemable -class Net income per common share is computed by dividing net income by the weighted -average -redeemable The net income per share presented in the statement of operations is based on the following:
For the Year Ended
For the Year Ended
Redeemable
Non-
Redeemable
Non-
Basic and diluted net income per share:
Numerators:
Allocation of net income
$ 894,324
$ 535,095
$ 106,441
$ 38,748
Denominators:
Basic and diluted weighted average shares outstanding
5,379,201
3,218,499
7,972,527
2,902,212
Basic and diluted net income per share
$ 0.17
$ 0.17
$ 0.01
$ 0.01 Warrants The Company accounts for warrants as either equity -classified -classified For issued or modified warrants that meet all of the criteria for equity classification, the warrants are required to be recorded as a component of additional paid -in -cash -classified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0.91 and $10.14 per share, as of December 31, 2023 and 2022,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Investments Held in Trust Account Upon the closing of the IPO and the private placement on April 22, 2022, and the exercise of the over -allotment -7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audited statement of operations. The estimated fair values of investments held in the Trust Account are determined using available market information. Recent Accounting Pronouncements In December 2023, the FASB issued Accounting Standards Update 2023 -09 -09 -09 -09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PO closed on April 22, 2022, the Company sold 10,000,000 Public Units at $10.00 per Public Unit, generating gross proceeds of $100,000,000. The Company granted the underwriters a 45 -day -allotments -allotment -tenth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10-S99 The Company’s redeemable common stock is subject to SEC and its staff’s guidance on redeemable equity instruments, which has been codified in ASC 480 -10-S99 -in As of June 30, 2024 and December 31, 2023, the shares of common stock reflected on the condensed consolidated balance sheets are reconciled in the following table.
Gross proceeds
$ 115,000,000
Less:
Proceeds allocated to Public Warrants
(690,000
)
Proceeds allocated to Public Rights
(8,280,000
)
Offering costs of Public Shares
(6,236,777
)
Plus:
Accretion of carrying value to redemption value
16,858,238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7,921,818
Accretion of carrying value to redemption value
206,098
Common stock subject to possible redemption – June 30, 2024
$ 8,127,916</t>
        </is>
      </c>
      <c r="C4" s="4" t="inlineStr">
        <is>
          <t>Note 3 — Initial Public Offering Pursuant to the IPO on April 22, 2022, the Company sold 10,000,000 Public Units at $10.00 per Public Unit, generating gross proceeds of $100,000,000. The Company granted the underwriters a 45 -day -allotments -allotment -tenth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10-S99 The Company’s redeemable common stock is subject to SEC and its staff’s guidance on redeemable equity instruments, which has been codified in ASC 480 -10-S99 -in As of December 31, 2023 and 2022, the shares of common stock reflected on the balance sheets are reconciled in the following table.
Gross proceeds
$ 115,000,000
Less:
Proceeds allocated to Public Warrants
(690,000
)
Proceeds allocated to Public Rights
(8,280,000
)
Offering costs of Public Shares
(6,236,777
)
Plus:
Accretion of carrying value to redemption value
16,858,238
Common stock subject to possible redemption – December 31, 2022
116,651,461
Accretion of carrying value to redemption value
4,531,223
Cash withdrawn from Trust Account to pay franchise and income taxes
(1,140,505
)
Payment to redeemed public stockholders
(112,120,361
)
Common stock subject to possible redemption – December 31, 2023
$ 7,921,8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6:04:40Z</dcterms:created>
  <dcterms:modified xmlns:dcterms="http://purl.org/dc/terms/" xmlns:xsi="http://www.w3.org/2001/XMLSchema-instance" xsi:type="dcterms:W3CDTF">2024-10-15T16:04:40Z</dcterms:modified>
</cp:coreProperties>
</file>